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Non-Cash Transactions" sheetId="11" state="visible" r:id="rId11"/>
    <sheet xmlns:r="http://schemas.openxmlformats.org/officeDocument/2006/relationships" name="Capital Stock" sheetId="12" state="visible" r:id="rId12"/>
    <sheet xmlns:r="http://schemas.openxmlformats.org/officeDocument/2006/relationships" name="Mineral Properties" sheetId="13" state="visible" r:id="rId13"/>
    <sheet xmlns:r="http://schemas.openxmlformats.org/officeDocument/2006/relationships" name="Reclamation and Environmental"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Income Taxes" sheetId="17" state="visible" r:id="rId17"/>
    <sheet xmlns:r="http://schemas.openxmlformats.org/officeDocument/2006/relationships" name="Summary of Quarterly Financial " sheetId="18" state="visible" r:id="rId18"/>
    <sheet xmlns:r="http://schemas.openxmlformats.org/officeDocument/2006/relationships" name="Commitments and Contingenci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Capital Stock (Tables)" sheetId="24" state="visible" r:id="rId24"/>
    <sheet xmlns:r="http://schemas.openxmlformats.org/officeDocument/2006/relationships" name="Mineral Properties (Tables)" sheetId="25" state="visible" r:id="rId25"/>
    <sheet xmlns:r="http://schemas.openxmlformats.org/officeDocument/2006/relationships" name="Reclamation and Environmental (" sheetId="26" state="visible" r:id="rId26"/>
    <sheet xmlns:r="http://schemas.openxmlformats.org/officeDocument/2006/relationships" name="Other Income (Tables)" sheetId="27" state="visible" r:id="rId27"/>
    <sheet xmlns:r="http://schemas.openxmlformats.org/officeDocument/2006/relationships" name="Segmented Information (Tables)" sheetId="28" state="visible" r:id="rId28"/>
    <sheet xmlns:r="http://schemas.openxmlformats.org/officeDocument/2006/relationships" name="Income Taxes (Tables)" sheetId="29" state="visible" r:id="rId29"/>
    <sheet xmlns:r="http://schemas.openxmlformats.org/officeDocument/2006/relationships" name="Summary of Quarterly Financia30" sheetId="30" state="visible" r:id="rId30"/>
    <sheet xmlns:r="http://schemas.openxmlformats.org/officeDocument/2006/relationships" name="Commitments and Contingencies ("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Acquisitions - Additional Infor" sheetId="34" state="visible" r:id="rId34"/>
    <sheet xmlns:r="http://schemas.openxmlformats.org/officeDocument/2006/relationships" name="Acquisitions - Schedule of Purc" sheetId="35" state="visible" r:id="rId35"/>
    <sheet xmlns:r="http://schemas.openxmlformats.org/officeDocument/2006/relationships" name="Acquisitions - Schedule of Pu36" sheetId="36" state="visible" r:id="rId36"/>
    <sheet xmlns:r="http://schemas.openxmlformats.org/officeDocument/2006/relationships" name="Fair Value Measurements - Fair " sheetId="37" state="visible" r:id="rId37"/>
    <sheet xmlns:r="http://schemas.openxmlformats.org/officeDocument/2006/relationships" name="Non-Cash Transactions - Additio" sheetId="38" state="visible" r:id="rId38"/>
    <sheet xmlns:r="http://schemas.openxmlformats.org/officeDocument/2006/relationships" name="Capital Stock - Additional Info" sheetId="39" state="visible" r:id="rId39"/>
    <sheet xmlns:r="http://schemas.openxmlformats.org/officeDocument/2006/relationships" name="Capital Stock - Schedule of Cha" sheetId="40" state="visible" r:id="rId40"/>
    <sheet xmlns:r="http://schemas.openxmlformats.org/officeDocument/2006/relationships" name="Capital Stock - Summary of Warr" sheetId="41" state="visible" r:id="rId41"/>
    <sheet xmlns:r="http://schemas.openxmlformats.org/officeDocument/2006/relationships" name="Capital Stock - Summary of Opti" sheetId="42" state="visible" r:id="rId42"/>
    <sheet xmlns:r="http://schemas.openxmlformats.org/officeDocument/2006/relationships" name="Capital Stock - Summary of Stat" sheetId="43" state="visible" r:id="rId43"/>
    <sheet xmlns:r="http://schemas.openxmlformats.org/officeDocument/2006/relationships" name="Mineral Properties - Capitalize" sheetId="44" state="visible" r:id="rId44"/>
    <sheet xmlns:r="http://schemas.openxmlformats.org/officeDocument/2006/relationships" name="Mineral Properties - Additional" sheetId="45" state="visible" r:id="rId45"/>
    <sheet xmlns:r="http://schemas.openxmlformats.org/officeDocument/2006/relationships" name="Reclamation and Environmental -" sheetId="46" state="visible" r:id="rId46"/>
    <sheet xmlns:r="http://schemas.openxmlformats.org/officeDocument/2006/relationships" name="Reclamation and Environmental47" sheetId="47" state="visible" r:id="rId47"/>
    <sheet xmlns:r="http://schemas.openxmlformats.org/officeDocument/2006/relationships" name="Other Income - Other Income Det" sheetId="48" state="visible" r:id="rId48"/>
    <sheet xmlns:r="http://schemas.openxmlformats.org/officeDocument/2006/relationships" name="Segmented Information - Schedul" sheetId="49" state="visible" r:id="rId49"/>
    <sheet xmlns:r="http://schemas.openxmlformats.org/officeDocument/2006/relationships" name="Income Taxes - Additional Infor" sheetId="50" state="visible" r:id="rId50"/>
    <sheet xmlns:r="http://schemas.openxmlformats.org/officeDocument/2006/relationships" name="Schedule of Company's Deferred " sheetId="51" state="visible" r:id="rId51"/>
    <sheet xmlns:r="http://schemas.openxmlformats.org/officeDocument/2006/relationships" name="Schedule of Income Tax Recovery" sheetId="52" state="visible" r:id="rId52"/>
    <sheet xmlns:r="http://schemas.openxmlformats.org/officeDocument/2006/relationships" name="Summary of Unaudited Quarterly "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471">
  <si>
    <t>Document and Entity Information - USD ($) $ in Millions</t>
  </si>
  <si>
    <t>12 Months Ended</t>
  </si>
  <si>
    <t>Jun. 30, 2017</t>
  </si>
  <si>
    <t>Sep. 15, 2017</t>
  </si>
  <si>
    <t>Dec. 30, 2016</t>
  </si>
  <si>
    <t>Document And Entity Information [Abstract]</t>
  </si>
  <si>
    <t>Entity Registrant Name</t>
  </si>
  <si>
    <t>Paramount Gold Nevada Corp.</t>
  </si>
  <si>
    <t>Entity Central Index Key</t>
  </si>
  <si>
    <t>Current Fiscal Year End Date</t>
  </si>
  <si>
    <t>--06-30</t>
  </si>
  <si>
    <t>Entity Filer Category</t>
  </si>
  <si>
    <t>Smaller Reporting Company</t>
  </si>
  <si>
    <t>Document Fiscal Year Focus</t>
  </si>
  <si>
    <t>Document Fiscal Period Focus</t>
  </si>
  <si>
    <t>FY</t>
  </si>
  <si>
    <t>Document Type</t>
  </si>
  <si>
    <t>10-K</t>
  </si>
  <si>
    <t>Amendment Flag</t>
  </si>
  <si>
    <t>false</t>
  </si>
  <si>
    <t>Document Period End Date</t>
  </si>
  <si>
    <t>Jun. 30,
		2017</t>
  </si>
  <si>
    <t>Trading Symbol</t>
  </si>
  <si>
    <t>PZG</t>
  </si>
  <si>
    <t>Entity Well-known Seasoned Issuer</t>
  </si>
  <si>
    <t>No</t>
  </si>
  <si>
    <t>Entity Current Reporting Status</t>
  </si>
  <si>
    <t>Yes</t>
  </si>
  <si>
    <t>Entity Voluntary Filers</t>
  </si>
  <si>
    <t>Entity Common Stock, Shares Outstanding</t>
  </si>
  <si>
    <t>Entity Public Float</t>
  </si>
  <si>
    <t>Consolidated Balance Sheets - USD ($)</t>
  </si>
  <si>
    <t>Jun. 30, 2016</t>
  </si>
  <si>
    <t>Current Assets</t>
  </si>
  <si>
    <t>Cash and cash equivalents</t>
  </si>
  <si>
    <t>Prepaid and deposits</t>
  </si>
  <si>
    <t>Accounts receivable</t>
  </si>
  <si>
    <t>Promissory note receivable</t>
  </si>
  <si>
    <t>Other assets</t>
  </si>
  <si>
    <t>Prepaid insurance, current portion</t>
  </si>
  <si>
    <t>Total Current Assets</t>
  </si>
  <si>
    <t>Non-Current Assets</t>
  </si>
  <si>
    <t>Mineral Properties (Note 7)</t>
  </si>
  <si>
    <t>Property and equipment</t>
  </si>
  <si>
    <t>Reclamation bond (Note 8)</t>
  </si>
  <si>
    <t>Total Non-Current Assets</t>
  </si>
  <si>
    <t>Total Assets</t>
  </si>
  <si>
    <t>Current Liabilities</t>
  </si>
  <si>
    <t>Accounts payable and accrued liabilities</t>
  </si>
  <si>
    <t>Reclamation and environmental obligation, current portion (Note 8)</t>
  </si>
  <si>
    <t>Total Current Liabilities</t>
  </si>
  <si>
    <t>Non-Current Liabilities</t>
  </si>
  <si>
    <t>Reclamation and environmental obligation, non-current portion (Note 8)</t>
  </si>
  <si>
    <t>Total Liabilities</t>
  </si>
  <si>
    <t>Stockholders' Equity</t>
  </si>
  <si>
    <t>Common stock, par value $0.01, 50,000,000 authorized shares, 17,779,954 and 8,518,791 issued and outstanding at June 30, 2017 and 2016</t>
  </si>
  <si>
    <t>Additional paid in capital</t>
  </si>
  <si>
    <t>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Revenue</t>
  </si>
  <si>
    <t>Other income (Note 9)</t>
  </si>
  <si>
    <t>Total Revenue</t>
  </si>
  <si>
    <t>Expenses</t>
  </si>
  <si>
    <t>Exploration</t>
  </si>
  <si>
    <t>Land holding costs</t>
  </si>
  <si>
    <t>Professional fees</t>
  </si>
  <si>
    <t>Salaries and benefits</t>
  </si>
  <si>
    <t>Directors compensation</t>
  </si>
  <si>
    <t>General and administrative</t>
  </si>
  <si>
    <t>Insurance</t>
  </si>
  <si>
    <t>Depreciation</t>
  </si>
  <si>
    <t>Accretion (Note 8)</t>
  </si>
  <si>
    <t>Write down of mineral properties (Note 7)</t>
  </si>
  <si>
    <t>Total Expenses</t>
  </si>
  <si>
    <t>Net Loss before other items</t>
  </si>
  <si>
    <t>Other items</t>
  </si>
  <si>
    <t>Interest income</t>
  </si>
  <si>
    <t>Interest and service charges</t>
  </si>
  <si>
    <t>Gain on sale of Mineral Property (Note 7)</t>
  </si>
  <si>
    <t>Non recurring rebates</t>
  </si>
  <si>
    <t>Other than temporary impairment of marketable securities</t>
  </si>
  <si>
    <t>Net Loss before tax</t>
  </si>
  <si>
    <t>Deferred tax recovery (Note 3)</t>
  </si>
  <si>
    <t>Net Loss</t>
  </si>
  <si>
    <t>Other comprehensive loss</t>
  </si>
  <si>
    <t>Unrealized gain on available-for-sale-securities</t>
  </si>
  <si>
    <t>Total Comprehensive Loss for the Period</t>
  </si>
  <si>
    <t>Loss per Common share</t>
  </si>
  <si>
    <t>Basic</t>
  </si>
  <si>
    <t>Diluted</t>
  </si>
  <si>
    <t>Weighted Average Number of Common Shares Used in Per Share Calculations</t>
  </si>
  <si>
    <t>Consolidated Statements of Stockholders' Equity - USD ($)</t>
  </si>
  <si>
    <t>Total</t>
  </si>
  <si>
    <t>Common Stock</t>
  </si>
  <si>
    <t>Additional Paid-In Capital</t>
  </si>
  <si>
    <t>Accumulated Other Comprehensive Income (Loss)</t>
  </si>
  <si>
    <t>Balance at Jun. 30, 2015</t>
  </si>
  <si>
    <t>Balance (in shares) at Jun. 30, 2015</t>
  </si>
  <si>
    <t>Stock based compensation</t>
  </si>
  <si>
    <t>Unrealized loss on marketable securities</t>
  </si>
  <si>
    <t>Net loss</t>
  </si>
  <si>
    <t>Balance at Jun. 30, 2016</t>
  </si>
  <si>
    <t>Balance (in shares) at Jun. 30, 2016</t>
  </si>
  <si>
    <t>Capital issued for acquisition</t>
  </si>
  <si>
    <t>Capital issued for acquisition (in shares)</t>
  </si>
  <si>
    <t>Capital issued for financing</t>
  </si>
  <si>
    <t>Capital issued for financing (in shares)</t>
  </si>
  <si>
    <t>Balance at Jun. 30, 2017</t>
  </si>
  <si>
    <t>Balance (in shares) at Jun. 30, 2017</t>
  </si>
  <si>
    <t>Consolidated Statements of Cash Flows - USD ($)</t>
  </si>
  <si>
    <t>Statement Of Cash Flows [Abstract]</t>
  </si>
  <si>
    <t>Adjustment for:</t>
  </si>
  <si>
    <t>Accrued interest</t>
  </si>
  <si>
    <t>Accretion expense (Note 8)</t>
  </si>
  <si>
    <t>Change in reclamation</t>
  </si>
  <si>
    <t>Insurance expense</t>
  </si>
  <si>
    <t>Deferred tax recovery</t>
  </si>
  <si>
    <t>(Increase) decrease in accounts receivable</t>
  </si>
  <si>
    <t>(Increase) decrease in other assets</t>
  </si>
  <si>
    <t>(Increase) decrease in prepaid expenses</t>
  </si>
  <si>
    <t>Increase (decrease) in accounts payable and accrued liabilities</t>
  </si>
  <si>
    <t>Cash used in operating activities</t>
  </si>
  <si>
    <t>Acquisition of Calico</t>
  </si>
  <si>
    <t>Notes receivable issued</t>
  </si>
  <si>
    <t>Cash acquired in Calico transaction</t>
  </si>
  <si>
    <t>Purchase of equipment</t>
  </si>
  <si>
    <t>Cash used in investing activities</t>
  </si>
  <si>
    <t>Capital issued for financing (Note 6)</t>
  </si>
  <si>
    <t>Cash provided by financing activities</t>
  </si>
  <si>
    <t>Change in cash during year</t>
  </si>
  <si>
    <t>Cash at beginning of year</t>
  </si>
  <si>
    <t>Cash at end of year</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consolidated financial statements are prepared by management in accordance with U.S. generally accepted accounting principles (U.S. GAAP”.) The consolidated financial statements include the accounts of the Company and its wholly owned subsidiaries. All significant intercompany accounts and transactions are eliminated in consolidation. 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asset retirement obligations, valuation of deferred tax asset, and assessment of impairment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and accounts receivable. The Company maintains cash in accounts which may, at times, exceed federally insured limits. At June 30, 2017, the balances of approximately $1.6 million were in excess of federally insured limits. We deposit our cash with financial institutions which we believe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8.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7 and 2016, the shares of common stock equivalents related to outstanding stock options have not been included in the diluted per share calculation as they are anti-dilutive as the Company has recorded a net loss from continuing operations for each year. 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 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Recent Accounting Guidance</t>
  </si>
  <si>
    <t>New Accounting Pronouncements And Changes In Accounting Principles [Abstract]</t>
  </si>
  <si>
    <t>Note 2. Recent Accounting Guidance In August 2016, the FASB issued ASU 2016-15, “ Statement of Cash Flows (Topic 230), ” which provides guidance on presentation and classification of certain cash receipts and payments in the statement of cash flows. These changes become effective for the Company's fiscal year beginning July 1, 2018. The Company is currently evaluating the potential impact of implementing these changes on the Company's consolidate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uly 1, 2018. The Company is currently evaluating the potential impact of implementing these changes on the Company's consolidated financial position, results of operations, and cash flows. In January 2017, the FASB issued ASU 2017-01, “Business Combinations (Topic 805) - Clarifying the Definition of a Business,” which clarifies the definition of a business to assist entities in the evaluation of acquisitions and disposals of assets or businesses. These changes become effective for the Company’s fiscal year beginning July 1, 2018. The Company is currently evaluating the potential impact of implementing these changes on the Company’s consolidated financial position, results of operations, and cash flows.</t>
  </si>
  <si>
    <t>Acquisitions</t>
  </si>
  <si>
    <t>Business Combinations [Abstract]</t>
  </si>
  <si>
    <t>Note 3. Acquisitions On July 7, 2016, the Company completed the acquisition of Calico, which held mining claims and the Grassy Mountain Gold Project in Oregon, USA. Upon closing of the transaction, Calico became a wholly-owned subsidiary of the Company, and each issued and outstanding share of Calico common stock was converted into 0.07 shares of Paramount common stock. The transaction was accounted for as an asset acquisition, as Calico is an exploration stage project, which requires that the total purchase price be allocated to the assets acquired and liabilities assumed based on their relative fair values. Transaction advisory fees and other acquisition costs incurred prior to the closing of the transaction were recorded as Other Assets on the Balance Sheet. The purchase price and acquired assets and liabilities were as follows:
Common shares issued (7,171,163 at $2.12)
$
15,202,866
Transaction advisory fees and other acquisition costs
795,925
Total purchase price
$
15,998,791
Assets:
Cash
$
4,363
Receivables and other current assets
28,093
Mineral properties
20,785,728
20,818,184
Liabilities:
Accounts payable and accrued liabilities
1,603,975
Deferred tax liability
3,215,418
4,819,393
Net assets acquired
$
15,998,791
A loan was granted to Calico prior to the acquisition in exchange for a promissory note. As at June 30, 2016, the balance was $808,187 and was eliminated on consolidation post acquisition. Pursuant to the acquisition of Calico, the Company recorded a deferred tax liability of $3,215,418. Subsequent to the acquisition, the Company determined that it would be able to utilize the benefit of its tax operating loss carryforwards and adjusted its valuation allowance to recognize the benefit of these previously unrecognized deferred tax assets and offset the deferred tax liability. Accordingly, the Company recognized a deferred tax recovery of $3,215,418.</t>
  </si>
  <si>
    <t>Fair Value Measurements</t>
  </si>
  <si>
    <t>Fair Value Disclosures [Abstract]</t>
  </si>
  <si>
    <t xml:space="preserve">Note 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7
June 30, 2016
Assets
Total
Level 1
Level 2
Level 3
Total
Cash and cash equivalents
$
1,911,170
1,911,170
—
—
$
5,874,258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t>
  </si>
  <si>
    <t>Non-Cash Transactions</t>
  </si>
  <si>
    <t>Nonmonetary Transactions [Abstract]</t>
  </si>
  <si>
    <t xml:space="preserve">Note 5. Non-Cash Transactions During the year ended June 30, 2017, the Company issued 7,171,163 shares of its common stock with a value of $15,202,866 for the acquisition of Calico Resources Corp. During the year ended June 30, 2016, the Company did not enter into any non-cash activities. </t>
  </si>
  <si>
    <t>Capital Stock</t>
  </si>
  <si>
    <t>Equity [Abstract]</t>
  </si>
  <si>
    <t>Note 6. Capital Stock Authorized Capital Authorized capital stock consists of 50,000,000 common shares with par value of $0.01 per common share (2016- 50,000,000 common shares with par value $0.01 per common share). On February 14, 2017, the Company issued 2,090,000 units at $1.75 per unit for aggregate gross proceeds of $3,657,500 in a non-brokered private placement funding with accredited investors. Each unit consists of one share of common stock and one warrant to purchase one-half of a share of common stock. Each warrant will have a two-year term and is exercisable at the following exercise prices: in the first year at $2.00 per share or in the second year at $2.25 per share. As a result of the issuance of units, the Company recorded an increase in the additional paid in capital of $3,532,256 which included a fair value for the warrants of $473,658 at the time of the transaction. The fair value of warrants issued was estimated at the grant date using the Black-Scholes option pricing model using the following assumptions:
2017
2016
Weighted average risk-free interest rate
0.83
%
—
Weighted-average volatility
55.21
%
—
Expected dividends
$
0.00
—
Weighted average expected term (years)
1.00
—
Weighted average fair value
$
0.45
—
At June 30, 2017, there were 17,779,954 common shares issued and outstanding (2016- 8,518,791 common shares). Warrants A summary of warrant activity as of June 30, 2017, and changes during year ended is presented below:
Warrants
Weighted Average Exercise
Weighted- Average Remaining Contractual Term (Years)
Aggregate Intrinsic ($)
Outstanding at July 1, 2016
—
$
-
—
—
Issued
1,045,000
2.13
1.67
—
Outstanding at June 30, 2017
1,045,000
$
2.13
1.67
—
Stock Options and Stock Based Compensation Paramount’s 2015 and 2016 Stock Incentive and Compensation Plan, which is shareholder-approved, permits the grant of share options and shares to its employees for up to 1.569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The fair value of option awards that have market conditions are estimated on the date of grant using a Monte-Carlo Simulation valuation model. The award’s grant date fair value is determined by taking the average of the grant date fair values under each of many Monte Carlo trials. The key assumptions used in the simulations were as follows:
2017
2016
Weighted average risk-free interest rate
1.26
%
—
Weighted-average volatility
70.26
%
—
Weighted average fair value
$
1.22
—
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7
2016
Weighted average risk-free interest rate
1.26
%
—
Weighted-average volatility
70.26
%
—
Expected dividends
0.00
—
Weighted average expected term (years)
5
—
Weighted average fair value
$
1.23
—
A summary of option activity under the Stock Incentive and Compensation Plan as of June 30, 2017, and changes during the year then ended is presented below.
Options
Shares
Weighted Average Exercise
Weighted-Average Remaining Contractual
Aggregate Intrinsic ($)
Outstanding at July 1, 2016
995,000
$
1.53
Granted
50,000
2.12
Exercised
—
—
Forfeited or expired
—
—
Outstanding at June 30, 2017
1,045,000
$
1.54
3.02
$
9,950
Exercisable at June 30, 2017
1,011,666
$
1.56
3.02
$
9,950
A summary of the status of Paramount’s non-vested shares as of June 30, 2017 and changes during the year ended June 30, 2017 is presented below.
Nonvested Options
Shares
Weighted- Average Value
Nonvested at July 1, 2016
663,330
$
1.14
Granted
50,000
1.23
Vested
679,996
1.14
Forfeited
—
—
Nonvested at June 30, 2017
33,334
$
1.23
As of June 30, 2017, there was $15,220 of total unrecognized compensation cost related to nonvested share-based compensation arrangements granted under the employee share option plan. That cost is expected to be recognized over a weighted-average period of 1.25 years. The total fair value of shares vested during the years ended June 30, 2017 and 2016, was $6,800 and $nil, respectively.</t>
  </si>
  <si>
    <t>Mineral Properties</t>
  </si>
  <si>
    <t>Mineral Industries Disclosures [Abstract]</t>
  </si>
  <si>
    <t>Note 7. Mineral Properties The Company has capitalized acquisition costs on mineral properties as follows:
June 30, 2017
June 30, 2016
Sleeper
$
25,674,658
$
25,674,658
Grassy Mountain
20,785,728
—
$
46,460,386
$
25,674,658
Sleeper: Sleeper is located in Humbolt County, Nevada approximately 26 miles northwest of the town of Winnemucca. The Sleeper Gold Mine consists of 2,322 unpatented mining claims totaling approximately 38,300 acres. Grassy Mountain: The Grassy Mountain Project is located in Malheur County, Oregon, approximately 22 miles south of Vale, Oregon, and roughly 70 miles west of Boise, Idaho. It consists of 418 unpatented lode claims, 3 patented lode claims, 9 mill site claims, 6 association placer claims, and various leased fee land surface and surface/mineral rights, all totaling approximately 9,300 acres During the year ended June 30, 2016, the Company evaluated the ongoing value of its non-core mineral properties Spring Valley and Mill Creek. Based on this evaluation, the Company determined that these non-core mineral properties with carrying amounts of $2,096,616 and $385,429 respectively were no longer recoverable and were in fact impaired and wrote them down to their estimated fair value of $0. Fair value was based on expected future cash flow using Level 3 inputs under ASC 820. The cash flows are those expected to be generated by the market participants, discounted at the risk-free rate of interest During the year ended June 30, 2017, the Company sold non-core mining claims and recorded a gain on its statement of operations and comprehensive loss of $100,000.</t>
  </si>
  <si>
    <t>Reclamation and Environmental</t>
  </si>
  <si>
    <t>Environmental Remediation Obligations [Abstract]</t>
  </si>
  <si>
    <t xml:space="preserve">Note 8. Reclamation and Environmental: The Company holds an insurance policy which is in effect until 2033 related to its Sleeper Gold Project. The policy covers reclamation costs up to an aggregate of $25 million in the event the Company’s bond is insufficient to cover any mandated reclamation obligations. As a part of its insurance program, the Company has funds in a commutation account which is used to reimburse reclamation costs and indemnity claims. The balance of the commutation account at June 30, 2017 is $2,086,562 (June 30, 2016 - $2,350,131).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3,835,050 as required by U.S Bureau of Land Management and the Nevada Department of Environmental Protection. Assumptions used to compute the asset retirement obligations for the year ended June 30, 2017 for the Sleeper Gold Project included a credit adjusted risk free rate and inflation rate of 9.76% (2016 – 9.76%) and 2.0% (2016 – 2.0%), respectively. Expenses are expected to be incurred between the years 2017 and 2056. Changes to the Company’s asset retirement obligations for the year ended June 30, 2017 are as follows:
June 30, 2017
June 30, 2016
Balance at beginning of period
$
1,402,039
$
1,294,497
Accretion expense
137,288
147,992
Payments
(278,293
)
(161,018
)
Change in estimate of existing obligation
-
120,568
Balance at end of period
$
1,261,034
$
1,402,039
The balance of the asset retirement obligation of $1,261,034 (2016 - $1,402,039) is comprised of a current portion of $216,101 (2016 - $384,099) and a non-current portion of $1,044,933 (2016 - $1,017,940). </t>
  </si>
  <si>
    <t>Other Income</t>
  </si>
  <si>
    <t>Other Income [Abstract]</t>
  </si>
  <si>
    <t>Note 9. Other Income The Company’s other income details were as follows:
Year Ended
Year Ended
2017
2016
Re-imbursement of reclamation costs
$
275,365
$
161,018
Leasing of water rights to third party
5,306
5,202
Sale of fixed assets
-
500
Total
$
280,671
$
166,720</t>
  </si>
  <si>
    <t>Segmented Information</t>
  </si>
  <si>
    <t>Segment Reporting [Abstract]</t>
  </si>
  <si>
    <t>Note 10. Segmented Information Segmented information has been compiled based on the material mineral properties in which the Company performs exploration activities. Expenses and mineral property carrying values by material project for the year ended June 30, 2017:
Exploration Expenses
Land Holding Costs
Mineral Properties As at June 30, 2017
Sleeper Gold Project
$
557,631
$
423,876
$
25,674,658
Grassy Mountain Project
4,816,068
212,055
20,785,728
$
5,373,699
$
635,931
$
46,460,386
Expenses and mineral property carrying values by material project for the year ended June 30, 2016:
Exploration Expenses
Land Holding Costs
Mineral Properties As at June 30, 2016
Sleeper Gold Project
$
695,221
$
398,092
$
25,674,658
Grassy Mountain Project
—
—
—
$
695,221
$
398,092
$
25,674,658</t>
  </si>
  <si>
    <t>Income Taxes</t>
  </si>
  <si>
    <t>Income Tax Disclosure [Abstract]</t>
  </si>
  <si>
    <t xml:space="preserve">Note 11. Income Taxes At June 30, 2017, the Company has net operating loss carry forwards of $22,800,439 (2016 - $22,494,228) expiring between the years 2029 and 2037 which are available to reduce future taxable income. The tax effects of the significant components within the Company’s deferred tax asset (liability) at June 30, 2017 and 2016 are as follows:
United States
2017
2016
Mineral properties
$
(248,216
)
$
3,702,787
Asset Retirement obligation
428,572
494,807
Marketable securities
—
23,749
Stock options
404,628
321,866
Net operating losses
9,826,149
4,648,971
$
10,411,133
$
9,192,180
Valuation allowance
(10,411,133
)
(9,192,180
)
Net deferred tax asset
$
—
—
The income tax recovery differs from the amounts computed by applying statutory tax to pre-tax losses as a result of the following:
2017
2016
Income (Loss) Before taxes
$
(7,555,020
)
$
(5,342,172
)
US Statutory tax rate
34.00
%
34.00
%
Expected income tax (recovery)
(2,568,707
)
(1,816,338
)
Non-deductible items
171
664
Change in estimates
(1,866,223
)
—
OCI impact
—
18,766
Change in Valuation Allowance
1,219,341
1,796,908
Total income taxes (recovery)
$
(3,215,418
)
$
-
Current tax expense (recovery)
—
—
Deferred tax expense (recovery)
(3,215,418
)
—
$
—
$
—
The potential tax benefits of net operating losses have not been recognized in these financial statements because the Company cannot be assured it is more likely than not it will utilize the net operating losses carried forward in future years. Accounting for uncertainty for Income Tax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Effective Jul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 As at June 30, 2017 and 2016,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10 through 2017. Loss carryforwards generated or utilized in years earlier than 2010 are also subject to examination and adjustment. The Company has no income tax examinations in process. </t>
  </si>
  <si>
    <t>Summary of Quarterly Financial Data (Unaudited)</t>
  </si>
  <si>
    <t>Quarterly Financial Information Disclosure [Abstract]</t>
  </si>
  <si>
    <t>Note 12. Summary of Quarterly Financial Data (Unaudited) The following table sets forth a summary of the unaudited quarterly results of operations for the years ended June 30, 2017 and 2016:
2017
Q1
Q2
Q3
Q4
Revenue
$
5,306
$
40,599
$
237,694
$
(2,928
)
Net loss before other items
1,265,014
1,867,372
1,527,443
3,052,147
Net loss (income)
(1,953,496
)
1,824,892
1,424,462
3,043,744
Net loss (income) per Common Share
Basic
$
(0.13
)
$
0.12
$
0.09
$
0.19
Diluted
$
(0.13
)
$
0.12
$
0.09
$
0.19
2016
Q1
Q2
Q3
Q4
Revenue
$
5,202
$
125,722
$
—
$
35,796
Net loss before other items
803,279
736,277
1,033,971
2,716,057
Net loss
801,993
734,967
1,100,601
2,704,611
Net loss per Common Share
Basic
$
0.09
$
0.09
$
0.13
$
0.32
Diluted
$
0.09
$
0.09
$
0.13
$
0.32</t>
  </si>
  <si>
    <t>Commitments and Contingencies</t>
  </si>
  <si>
    <t>Commitments And Contingencies Disclosure [Abstract]</t>
  </si>
  <si>
    <t xml:space="preserve">Note 13. Commitments and Contingencies: Lease Commitments The Company has office premises leases that expire at various dates until June 30, 2018. The aggregate minimum rentals payable for these operating leases are as follows:
Year
Total Amount
2018
$
18,400
During the year ended June 30, 2017, $43,694 was recognized as rent expense in the statement of operations and comprehensive loss. </t>
  </si>
  <si>
    <t>Description of Business and Summary of Significant Accounting Policies (Policies)</t>
  </si>
  <si>
    <t>Basis of Presentation and Preparation</t>
  </si>
  <si>
    <t>Basis of Presentation and Preparation The consolidated financial statements are prepared by management in accordance with U.S. generally accepted accounting principles (U.S. GAAP”.) The consolidated financial statements include the accounts of the Company and its wholly owned subsidiaries. All significant intercompany accounts and transactions are eliminated in consolidation.</t>
  </si>
  <si>
    <t>Marketable Securities</t>
  </si>
  <si>
    <t>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Use of Estimates</t>
  </si>
  <si>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asset retirement obligations, valuation of deferred tax asset, and assessment of impairment of mineral properties.</t>
  </si>
  <si>
    <t>Cash and Cash Equivalents</t>
  </si>
  <si>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and accounts receivable. The Company maintains cash in accounts which may, at times, exceed federally insured limits. At June 30, 2017, the balances of approximately $1.6 million were in excess of federally insured limits. We deposit our cash with financial institutions which we believe have sufficient credit quality to minimize the risk of los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Property and Equipment</t>
  </si>
  <si>
    <t>Property and Equipment Equipment is recorded at cost less accumulated depreciation. All equipment is depreciated over its estimated useful life at the following annual rates:
Computer equipment
30% declining balance
Equipment
20% declining balance</t>
  </si>
  <si>
    <t>Asset Retirement Obligations</t>
  </si>
  <si>
    <t>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8.</t>
  </si>
  <si>
    <t>Net Loss per Share</t>
  </si>
  <si>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7 and 2016, the shares of common stock equivalents related to outstanding stock options have not been included in the diluted per share calculation as they are anti-dilutive as the Company has recorded a net loss from continuing operations for each year.</t>
  </si>
  <si>
    <t>Revenue Recognition</t>
  </si>
  <si>
    <t>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In August 2016, the FASB issued ASU 2016-15, “ Statement of Cash Flows (Topic 230), ” which provides guidance on presentation and classification of certain cash receipts and payments in the statement of cash flows. These changes become effective for the Company's fiscal year beginning July 1, 2018. The Company is currently evaluating the potential impact of implementing these changes on the Company's consolidated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uly 1, 2018. The Company is currently evaluating the potential impact of implementing these changes on the Company's consolidated financial position, results of operations, and cash flows. In January 2017, the FASB issued ASU 2017-01, “Business Combinations (Topic 805) - Clarifying the Definition of a Business,” which clarifies the definition of a business to assist entities in the evaluation of acquisitions and disposals of assets or businesses. These changes become effective for the Company’s fiscal year beginning July 1, 2018. The Company is currently evaluating the potential impact of implementing these changes on the Company’s consolidated financial position, results of operations, and cash flows.</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Acquisitions (Tables)</t>
  </si>
  <si>
    <t>Calico Resources Corp.</t>
  </si>
  <si>
    <t>Schedule of Purchase Price and Acquired Assets and Liabilities</t>
  </si>
  <si>
    <t>The purchase price and acquired assets and liabilities were as follows:
Common shares issued (7,171,163 at $2.12)
$
15,202,866
Transaction advisory fees and other acquisition costs
795,925
Total purchase price
$
15,998,791
Assets:
Cash
$
4,363
Receivables and other current assets
28,093
Mineral properties
20,785,728
20,818,184
Liabilities:
Accounts payable and accrued liabilities
1,603,975
Deferred tax liability
3,215,418
4,819,393
Net assets acquired
$
15,998,791</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7
June 30, 2016
Assets
Total
Level 1
Level 2
Level 3
Total
Cash and cash equivalents
$
1,911,170
1,911,170
—
—
$
5,874,258</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June 30, 2017, and changes during the year then ended is presented below.
Options
Shares
Weighted Average Exercise
Weighted-Average Remaining Contractual
Aggregate Intrinsic ($)
Outstanding at July 1, 2016
995,000
$
1.53
Granted
50,000
2.12
Exercised
—
—
Forfeited or expired
—
—
Outstanding at June 30, 2017
1,045,000
$
1.54
3.02
$
9,950
Exercisable at June 30, 2017
1,011,666
$
1.56
3.02
$
9,950</t>
  </si>
  <si>
    <t>Summary of Status of Non-Vested Shares</t>
  </si>
  <si>
    <t>A summary of the status of Paramount’s non-vested shares as of June 30, 2017 and changes during the year ended June 30, 2017 is presented below.
Nonvested Options
Shares
Weighted- Average Value
Nonvested at July 1, 2016
663,330
$
1.14
Granted
50,000
1.23
Vested
679,996
1.14
Forfeited
—
—
Nonvested at June 30, 2017
33,334
$
1.23</t>
  </si>
  <si>
    <t>Black-Scholes option valuation model | Option awards without performance conditions</t>
  </si>
  <si>
    <t>Schedule of Changes in Fair Value Assumptions</t>
  </si>
  <si>
    <t>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7
2016
Weighted average risk-free interest rate
1.26
%
—
Weighted-average volatility
70.26
%
—
Expected dividends
0.00
—
Weighted average expected term (years)
5
—
Weighted average fair value
$
1.23
—</t>
  </si>
  <si>
    <t>Monte-Carlo Simulation valuation model | Option awards with performance conditions</t>
  </si>
  <si>
    <t>The key assumptions used in the simulations were as follows:
2017
2016
Weighted average risk-free interest rate
1.26
%
—
Weighted-average volatility
70.26
%
—
Weighted average fair value
$
1.22
—</t>
  </si>
  <si>
    <t>Warrants</t>
  </si>
  <si>
    <t>Summary of Warrant Activity</t>
  </si>
  <si>
    <t>A summary of warrant activity as of June 30, 2017, and changes during year ended is presented below:
Warrants
Weighted Average Exercise
Weighted- Average Remaining Contractual Term (Years)
Aggregate Intrinsic ($)
Outstanding at July 1, 2016
—
$
-
—
—
Issued
1,045,000
2.13
1.67
—
Outstanding at June 30, 2017
1,045,000
$
2.13
1.67
—</t>
  </si>
  <si>
    <t>Warrants | Black-Scholes option valuation model</t>
  </si>
  <si>
    <t>The fair value of warrants issued was estimated at the grant date using the Black-Scholes option pricing model using the following assumptions:
2017
2016
Weighted average risk-free interest rate
0.83
%
—
Weighted-average volatility
55.21
%
—
Expected dividends
$
0.00
—
Weighted average expected term (years)
1.00
—
Weighted average fair value
$
0.45
—</t>
  </si>
  <si>
    <t>Mineral Properties (Tables)</t>
  </si>
  <si>
    <t>Capitalized Acquisition Costs on Mineral Properties</t>
  </si>
  <si>
    <t>The Company has capitalized acquisition costs on mineral properties as follows:
June 30, 2017
June 30, 2016
Sleeper
$
25,674,658
$
25,674,658
Grassy Mountain
20,785,728
—
$
46,460,386
$
25,674,658</t>
  </si>
  <si>
    <t>Reclamation and Environmental (Tables)</t>
  </si>
  <si>
    <t>Changes to Asset Retirement Obligation</t>
  </si>
  <si>
    <t>Changes to the Company’s asset retirement obligations for the year ended June 30, 2017 are as follows:
June 30, 2017
June 30, 2016
Balance at beginning of period
$
1,402,039
$
1,294,497
Accretion expense
137,288
147,992
Payments
(278,293
)
(161,018
)
Change in estimate of existing obligation
-
120,568
Balance at end of period
$
1,261,034
$
1,402,039</t>
  </si>
  <si>
    <t>Other Income (Tables)</t>
  </si>
  <si>
    <t>Other Income Details</t>
  </si>
  <si>
    <t>The Company’s other income details were as follows:
Year Ended
Year Ended
2017
2016
Re-imbursement of reclamation costs
$
275,365
$
161,018
Leasing of water rights to third party
5,306
5,202
Sale of fixed assets
-
500
Total
$
280,671
$
166,720</t>
  </si>
  <si>
    <t>Segmented Information (Tables)</t>
  </si>
  <si>
    <t>Schedule of Expenses and Mineral Property Carrying Values by Material Project</t>
  </si>
  <si>
    <t>Expenses and mineral property carrying values by material project for the year ended June 30, 2017:
Exploration Expenses
Land Holding Costs
Mineral Properties As at June 30, 2017
Sleeper Gold Project
$
557,631
$
423,876
$
25,674,658
Grassy Mountain Project
4,816,068
212,055
20,785,728
$
5,373,699
$
635,931
$
46,460,386
Expenses and mineral property carrying values by material project for the year ended June 30, 2016:
Exploration Expenses
Land Holding Costs
Mineral Properties As at June 30, 2016
Sleeper Gold Project
$
695,221
$
398,092
$
25,674,658
Grassy Mountain Project
—
—
—
$
695,221
$
398,092
$
25,674,658</t>
  </si>
  <si>
    <t>Income Taxes (Tables)</t>
  </si>
  <si>
    <t>Schedule of Company's Deferred Tax Asset (Liability)</t>
  </si>
  <si>
    <t>The tax effects of the significant components within the Company’s deferred tax asset (liability) at June 30, 2017 and 2016 are as follows:
United States
2017
2016
Mineral properties
$
(248,216
)
$
3,702,787
Asset Retirement obligation
428,572
494,807
Marketable securities
—
23,749
Stock options
404,628
321,866
Net operating losses
9,826,149
4,648,971
$
10,411,133
$
9,192,180
Valuation allowance
(10,411,133
)
(9,192,180
)
Net deferred tax asset
$
—
—</t>
  </si>
  <si>
    <t>Schedule of Income Tax Recovery Differs from Amounts Computed by Applying Statutory Tax to Pre-tax Losses</t>
  </si>
  <si>
    <t>The income tax recovery differs from the amounts computed by applying statutory tax to pre-tax losses as a result of the following:
2017
2016
Income (Loss) Before taxes
$
(7,555,020
)
$
(5,342,172
)
US Statutory tax rate
34.00
%
34.00
%
Expected income tax (recovery)
(2,568,707
)
(1,816,338
)
Non-deductible items
171
664
Change in estimates
(1,866,223
)
—
OCI impact
—
18,766
Change in Valuation Allowance
1,219,341
1,796,908
Total income taxes (recovery)
$
(3,215,418
)
$
-
Current tax expense (recovery)
—
—
Deferred tax expense (recovery)
(3,215,418
)
—
$
—
$
—</t>
  </si>
  <si>
    <t>Summary of Quarterly Financial Data (Unaudited) (Tables)</t>
  </si>
  <si>
    <t>Summary of Unaudited Quarterly Results of Operations</t>
  </si>
  <si>
    <t>The following table sets forth a summary of the unaudited quarterly results of operations for the years ended June 30, 2017 and 2016:
2017
Q1
Q2
Q3
Q4
Revenue
$
5,306
$
40,599
$
237,694
$
(2,928
)
Net loss before other items
1,265,014
1,867,372
1,527,443
3,052,147
Net loss (income)
(1,953,496
)
1,824,892
1,424,462
3,043,744
Net loss (income) per Common Share
Basic
$
(0.13
)
$
0.12
$
0.09
$
0.19
Diluted
$
(0.13
)
$
0.12
$
0.09
$
0.19
2016
Q1
Q2
Q3
Q4
Revenue
$
5,202
$
125,722
$
—
$
35,796
Net loss before other items
803,279
736,277
1,033,971
2,716,057
Net loss
801,993
734,967
1,100,601
2,704,611
Net loss per Common Share
Basic
$
0.09
$
0.09
$
0.13
$
0.32
Diluted
$
0.09
$
0.09
$
0.13
$
0.32</t>
  </si>
  <si>
    <t>Commitments and Contingencies (Tables)</t>
  </si>
  <si>
    <t>Schedule of Aggregate Minimum Rentals Payable for Operating Leases</t>
  </si>
  <si>
    <t>The Company has office premises leases that expire at various dates until June 30, 2018. The aggregate minimum rentals payable for these operating leases are as follows:
Year
Total Amount
2018
$
18,400</t>
  </si>
  <si>
    <t>Description of Business and Summary of Significant Accounting Policies - Additional Information (Details) $ in Millions</t>
  </si>
  <si>
    <t>Jun. 30, 2017USD ($)</t>
  </si>
  <si>
    <t>Concentration of credit risk uninsured cash amount</t>
  </si>
  <si>
    <t>Cash, Uninsured Amount, Description</t>
  </si>
  <si>
    <t>We deposit our cash with financial institutions which we believe have sufficient credit quality to minimize the risk of loss</t>
  </si>
  <si>
    <t>Description of Business and Summary of Significant Accounting Policies - Fixed Assets (Details)</t>
  </si>
  <si>
    <t>Computer equipment</t>
  </si>
  <si>
    <t>Property Plant And Equipment [Line Items]</t>
  </si>
  <si>
    <t>Percentage of annual amortization rate on declining balance (in hundredths)</t>
  </si>
  <si>
    <t>30.00%</t>
  </si>
  <si>
    <t>Equipment</t>
  </si>
  <si>
    <t>20.00%</t>
  </si>
  <si>
    <t>Acquisitions - Additional Information (Details) - USD ($)</t>
  </si>
  <si>
    <t>Jul. 07, 2016</t>
  </si>
  <si>
    <t>Business Acquisition [Line Items]</t>
  </si>
  <si>
    <t>Eliminated promissory note</t>
  </si>
  <si>
    <t>Business acquisition date</t>
  </si>
  <si>
    <t>Jul. 7,
		2016</t>
  </si>
  <si>
    <t>Percentage of stock converted into shares of common stock</t>
  </si>
  <si>
    <t>7.00%</t>
  </si>
  <si>
    <t>Deferred tax liability</t>
  </si>
  <si>
    <t>Acquisitions - Schedule of Purchase Price and Acquired Assets and Liabilities (Details) - Calico Resources Corp. - USD ($)</t>
  </si>
  <si>
    <t>Transaction advisory fees and other acquisition costs</t>
  </si>
  <si>
    <t>Total purchase price</t>
  </si>
  <si>
    <t>Assets:</t>
  </si>
  <si>
    <t>Cash</t>
  </si>
  <si>
    <t>Receivables and other current assets</t>
  </si>
  <si>
    <t>Mineral properties</t>
  </si>
  <si>
    <t>Total acquired assets</t>
  </si>
  <si>
    <t>Liabilities:</t>
  </si>
  <si>
    <t>Total acquired liabilities</t>
  </si>
  <si>
    <t>Net assets acquired</t>
  </si>
  <si>
    <t>Common shares issued (7,171,163 at $2.12)</t>
  </si>
  <si>
    <t>Acquisitions - Schedule of Purchase Price and Acquired Assets and Liabilities (Parenthetical) (Details) - Calico Resources Corp. - Common Stock - $ / shares</t>
  </si>
  <si>
    <t>Common shares issued, shares</t>
  </si>
  <si>
    <t>Common shares issued ,share price</t>
  </si>
  <si>
    <t>Fair Value Measurements - Fair Value of Assets and Liabilities (Details) - Fair Value, Measurements, Recurring - USD ($)</t>
  </si>
  <si>
    <t>Fair Value Assets And Liabilities Measured On Recurring And Nonrecurring Basis [Line Items]</t>
  </si>
  <si>
    <t>Non-Cash Transactions - Additional Information (Details) - USD ($)</t>
  </si>
  <si>
    <t>Nonmonetary Transaction [Line Items]</t>
  </si>
  <si>
    <t>Amount of non-cash activities</t>
  </si>
  <si>
    <t>Calico Resources Corp. | Common Stock</t>
  </si>
  <si>
    <t>Common shares issued for acquisition</t>
  </si>
  <si>
    <t>Value of common shares issued for acquisition</t>
  </si>
  <si>
    <t>Capital Stock - Additional Information (Details) - USD ($)</t>
  </si>
  <si>
    <t>Feb. 14, 2017</t>
  </si>
  <si>
    <t>Capital stock, shares authorized</t>
  </si>
  <si>
    <t>Capital stock, par value</t>
  </si>
  <si>
    <t>Aggregate number of units issued (in shares)</t>
  </si>
  <si>
    <t>Aggregate number of units issued, per unit ($ per shares)</t>
  </si>
  <si>
    <t>Proceeds from issuance of common stock and warrants</t>
  </si>
  <si>
    <t>Expected term of warrant</t>
  </si>
  <si>
    <t>2 years</t>
  </si>
  <si>
    <t>Sale of equity units description</t>
  </si>
  <si>
    <t>Each unit consists of one share of common stock and one warrant to purchase one-half of a share of common stock.</t>
  </si>
  <si>
    <t>Class of warrant description</t>
  </si>
  <si>
    <t>Each warrant will have a two-year term and is exercisable at the following exercise prices:  in the first year at $2.00 per share or in the second year at $2.25 per share.</t>
  </si>
  <si>
    <t>Increase in additional paid in capital as a result of issuance of units</t>
  </si>
  <si>
    <t>Increase in additional paid in capital, fair value of warrants</t>
  </si>
  <si>
    <t>Capital stock, shares issued</t>
  </si>
  <si>
    <t>Capital stock, shares outstanding</t>
  </si>
  <si>
    <t>Total unrecognized compensation cost related to nonvested share based compensation</t>
  </si>
  <si>
    <t>Expected weighted-average period of unrecognized compensation cost</t>
  </si>
  <si>
    <t>1 year 2 months 30 days</t>
  </si>
  <si>
    <t>Total fair values shares vested</t>
  </si>
  <si>
    <t>2015 and 2016 Stock Incentive and Compensation Plan</t>
  </si>
  <si>
    <t>Weighted average remaining contractual term (in years), grants</t>
  </si>
  <si>
    <t>5 years</t>
  </si>
  <si>
    <t>2015 and 2016 Stock Incentive and Compensation Plan | Maximum</t>
  </si>
  <si>
    <t>Number of options and shares available for grant to employees</t>
  </si>
  <si>
    <t>Exercisable in First Year</t>
  </si>
  <si>
    <t>Exercise price of warrants</t>
  </si>
  <si>
    <t>Exercisable in Second Year</t>
  </si>
  <si>
    <t>Capital Stock - Schedule of Changes in Fair Value Assumptions (Details)</t>
  </si>
  <si>
    <t>Jun. 30, 2017$ / shares</t>
  </si>
  <si>
    <t>Weighted average risk-free interest rate</t>
  </si>
  <si>
    <t>1.26%</t>
  </si>
  <si>
    <t>Weighted-average volatility</t>
  </si>
  <si>
    <t>70.26%</t>
  </si>
  <si>
    <t>Expected dividends</t>
  </si>
  <si>
    <t>Weighted average expected term (years)</t>
  </si>
  <si>
    <t>Weighted average fair value</t>
  </si>
  <si>
    <t>Black-Scholes option valuation model | Warrants</t>
  </si>
  <si>
    <t>0.83%</t>
  </si>
  <si>
    <t>55.21%</t>
  </si>
  <si>
    <t>1 year</t>
  </si>
  <si>
    <t>Capital Stock - Summary of Warrant Activity (Details) - Warrants</t>
  </si>
  <si>
    <t>Jun. 30, 2017$ / sharesshares</t>
  </si>
  <si>
    <t>Class Of Warrant Or Right [Line Items]</t>
  </si>
  <si>
    <t>Warrants, Issued | shares</t>
  </si>
  <si>
    <t>Warrants, Outstanding, Ending Balance | shares</t>
  </si>
  <si>
    <t>Weighted Average Exercise Price, Issued | $ / shares</t>
  </si>
  <si>
    <t>Weighted Average Exercise Price, Outstanding, Ending Balance | $ / shares</t>
  </si>
  <si>
    <t>Weighted-Average Remaining Contractual Term (Years), Issued</t>
  </si>
  <si>
    <t>1 year 8 months 2 days</t>
  </si>
  <si>
    <t>Weighted-Average Remaining Contractual Term (Years), Outstanding</t>
  </si>
  <si>
    <t>Capital Stock - Summary of Option Activity Under Stock Incentive and Compensation Plan (Details)</t>
  </si>
  <si>
    <t>Jun. 30, 2017USD ($)$ / sharesshares</t>
  </si>
  <si>
    <t>Shares [Abstract]</t>
  </si>
  <si>
    <t>Options, Granted</t>
  </si>
  <si>
    <t>Stock Options</t>
  </si>
  <si>
    <t>Options, Outstanding, Beginning balance</t>
  </si>
  <si>
    <t>Options, Outstanding, Ending balance</t>
  </si>
  <si>
    <t>Options, Exercisable at June 30, 2017</t>
  </si>
  <si>
    <t>Weighted-Average Exercise Price [Abstract]</t>
  </si>
  <si>
    <t>Weighted Average Exercise Price, Options, Outstanding, Beginning balance | $ / shares</t>
  </si>
  <si>
    <t>Weighted Average Exercise Price, Options, Granted | $ / shares</t>
  </si>
  <si>
    <t>Weighted Average Exercise Price, Options, Outstanding, Ending balance | $ / shares</t>
  </si>
  <si>
    <t>Weighted Average Exercise Price, Options, Exercisable at June 30, 2017 | $ / shares</t>
  </si>
  <si>
    <t>Weighted Average Remaining Contractual Term, Options, Outstanding at June 30, 2017</t>
  </si>
  <si>
    <t>3 years 7 days</t>
  </si>
  <si>
    <t>Weighted Average Remaining Contractual Term, Options, Exercisable at June 30, 2017</t>
  </si>
  <si>
    <t>Aggregate Intrinsic Value, Options, Outstanding at June 30, 2017 | $</t>
  </si>
  <si>
    <t>Aggregate Intrinsic Value, Options, Exercisable at June 30, 2017 | $</t>
  </si>
  <si>
    <t>Capital Stock - Summary of Status of Non-Vested Shares (Details)</t>
  </si>
  <si>
    <t>Nonvested Options, Beginning balance | shares</t>
  </si>
  <si>
    <t>Nonvested Options, Granted | shares</t>
  </si>
  <si>
    <t>Nonvested Options, Vested | shares</t>
  </si>
  <si>
    <t>Nonvested Options, Ending balance | shares</t>
  </si>
  <si>
    <t>Weighted-Average Grant-Date Fair Value [Abstract]</t>
  </si>
  <si>
    <t>Nonvested Options, Beginning balance | $ / shares</t>
  </si>
  <si>
    <t>Nonvested Options, Granted | $ / shares</t>
  </si>
  <si>
    <t>Nonvested Options, Vested | $ / shares</t>
  </si>
  <si>
    <t>Nonvested Options, Ending balance | $ / shares</t>
  </si>
  <si>
    <t>Mineral Properties - Capitalized Acquisition Costs on Mineral Properties (Details) - USD ($)</t>
  </si>
  <si>
    <t>Mineral Properties [Line Items]</t>
  </si>
  <si>
    <t>Mineral properties, net</t>
  </si>
  <si>
    <t>Sleeper Gold Project</t>
  </si>
  <si>
    <t>Grassy Mountain Project</t>
  </si>
  <si>
    <t>Mineral Properties - Additional Information (Details)</t>
  </si>
  <si>
    <t>Jun. 30, 2017USD ($)aMiningClaim</t>
  </si>
  <si>
    <t>Jun. 30, 2016USD ($)</t>
  </si>
  <si>
    <t>Write down of mineral properties</t>
  </si>
  <si>
    <t>Gain on sale of non-core mining claims</t>
  </si>
  <si>
    <t>Sleeper Gold Project | Nevada</t>
  </si>
  <si>
    <t>Unpatented mining claims | MiningClaim</t>
  </si>
  <si>
    <t>Area covered by lode mining claims | a</t>
  </si>
  <si>
    <t>Grassy Mountain Project | Oregon</t>
  </si>
  <si>
    <t>Unpatented lode mining claims | MiningClaim</t>
  </si>
  <si>
    <t>Patented lode mining claims | MiningClaim</t>
  </si>
  <si>
    <t>Mill site mining claims | MiningClaim</t>
  </si>
  <si>
    <t>Association placer claims | MiningClaim</t>
  </si>
  <si>
    <t>Area covered by mining claims | a</t>
  </si>
  <si>
    <t>Spring Valley property | Nevada</t>
  </si>
  <si>
    <t>Estimated fair value of non-core mineral properties</t>
  </si>
  <si>
    <t>Mill Creek property | Nevada</t>
  </si>
  <si>
    <t>Reclamation and Environmental - Additional Information (Details) - USD ($)</t>
  </si>
  <si>
    <t>Jun. 30, 2015</t>
  </si>
  <si>
    <t>Site Contingency [Line Items]</t>
  </si>
  <si>
    <t>Commutation account</t>
  </si>
  <si>
    <t>Asset retirement obligation</t>
  </si>
  <si>
    <t>Asset retirement obligation, current</t>
  </si>
  <si>
    <t>Asset retirement obligation, noncurrent</t>
  </si>
  <si>
    <t>Maximum reclamation costs covered by insurance policy</t>
  </si>
  <si>
    <t>Undiscounted estimate of reclamation costs</t>
  </si>
  <si>
    <t>Credit adjusted risk free rate</t>
  </si>
  <si>
    <t>9.76%</t>
  </si>
  <si>
    <t>Inflation rate</t>
  </si>
  <si>
    <t>2.00%</t>
  </si>
  <si>
    <t>Reclamation and Environmental - Changes to Asset Retirement Obligation (Details) - USD ($)</t>
  </si>
  <si>
    <t>Asset Retirement Obligation Disclosure [Abstract]</t>
  </si>
  <si>
    <t>Balance at beginning of period</t>
  </si>
  <si>
    <t>Accretion expense</t>
  </si>
  <si>
    <t>Payments</t>
  </si>
  <si>
    <t>Change in estimate of existing obligation</t>
  </si>
  <si>
    <t>Balance at end of period</t>
  </si>
  <si>
    <t>Other Income - Other Income Details (Details) - USD ($)</t>
  </si>
  <si>
    <t>Re-imbursement of reclamation costs</t>
  </si>
  <si>
    <t>Leasing of water rights to third party</t>
  </si>
  <si>
    <t>Sale of fixed assets</t>
  </si>
  <si>
    <t>Segmented Information - Schedule of Expenses and Mineral Property Carrying Values by Material Project (Details) - USD ($)</t>
  </si>
  <si>
    <t>Segment Reporting Information [Line Items]</t>
  </si>
  <si>
    <t>Exploration Expenses</t>
  </si>
  <si>
    <t>Land Holding Costs</t>
  </si>
  <si>
    <t>Income Taxes - Additional Information (Details) - USD ($)</t>
  </si>
  <si>
    <t>Minimum</t>
  </si>
  <si>
    <t>Operating Loss Carryforwards [Line Items]</t>
  </si>
  <si>
    <t>Income tax examination year</t>
  </si>
  <si>
    <t>Maximum</t>
  </si>
  <si>
    <t>United States</t>
  </si>
  <si>
    <t>Net operating loss carry forwards</t>
  </si>
  <si>
    <t>United States | Minimum</t>
  </si>
  <si>
    <t>Net operating loss carry forwards expiration date</t>
  </si>
  <si>
    <t>United States | Maximum</t>
  </si>
  <si>
    <t>Schedule of Company's Deferred Tax Asset (Liability) (Details) - United States - USD ($)</t>
  </si>
  <si>
    <t>Asset Retirement obligation</t>
  </si>
  <si>
    <t>Marketable securities</t>
  </si>
  <si>
    <t>Stock options</t>
  </si>
  <si>
    <t>Net operating losses</t>
  </si>
  <si>
    <t>Gross deferred tax assets</t>
  </si>
  <si>
    <t>Valuation allowance</t>
  </si>
  <si>
    <t>Schedule of Income Tax Recovery Differs from Amounts Computed by Applying Statutory Tax to Pre-tax Losses (Details) - USD ($)</t>
  </si>
  <si>
    <t>Income (Loss) Before taxes</t>
  </si>
  <si>
    <t>US Statutory tax rate</t>
  </si>
  <si>
    <t>34.00%</t>
  </si>
  <si>
    <t>Expected income tax (recovery)</t>
  </si>
  <si>
    <t>Non-deductible items</t>
  </si>
  <si>
    <t>Change in estimates</t>
  </si>
  <si>
    <t>OCI impact</t>
  </si>
  <si>
    <t>Change in Valuation Allowance</t>
  </si>
  <si>
    <t>Total income taxes (recovery)</t>
  </si>
  <si>
    <t>Deferred tax expense (recovery)</t>
  </si>
  <si>
    <t>Summary of Unaudited Quarterly Results of Operations (Details) - USD ($)</t>
  </si>
  <si>
    <t>3 Months Ended</t>
  </si>
  <si>
    <t>Mar. 31, 2017</t>
  </si>
  <si>
    <t>Dec. 31, 2016</t>
  </si>
  <si>
    <t>Sep. 30, 2016</t>
  </si>
  <si>
    <t>Mar. 31, 2016</t>
  </si>
  <si>
    <t>Dec. 31, 2015</t>
  </si>
  <si>
    <t>Sep. 30, 2015</t>
  </si>
  <si>
    <t>Net loss before other items</t>
  </si>
  <si>
    <t>Net loss (income)</t>
  </si>
  <si>
    <t>Net loss (income) per Common Share</t>
  </si>
  <si>
    <t>Commitments and Contingencies - Schedule of Aggregate Minimum Rentals Payable for Operating Lease (Details)</t>
  </si>
  <si>
    <t>Commitments and Contingencies - Additional Information (Details)</t>
  </si>
  <si>
    <t>Net rental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210</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7779954</v>
      </c>
    </row>
    <row r="18" spans="1:4">
      <c r="A18" s="4" t="s">
        <v>30</v>
      </c>
      <c r="D18" s="6" t="n">
        <v>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11170</v>
      </c>
      <c r="C3" s="7" t="n">
        <v>5874258</v>
      </c>
    </row>
    <row r="4" spans="1:3">
      <c r="A4" s="4" t="s">
        <v>35</v>
      </c>
      <c r="B4" s="5" t="n">
        <v>213608</v>
      </c>
      <c r="C4" s="5" t="n">
        <v>175383</v>
      </c>
    </row>
    <row r="5" spans="1:3">
      <c r="A5" s="4" t="s">
        <v>36</v>
      </c>
      <c r="B5" s="5" t="n">
        <v>15804</v>
      </c>
    </row>
    <row r="6" spans="1:3">
      <c r="A6" s="4" t="s">
        <v>37</v>
      </c>
      <c r="C6" s="5" t="n">
        <v>808187</v>
      </c>
    </row>
    <row r="7" spans="1:3">
      <c r="A7" s="4" t="s">
        <v>38</v>
      </c>
      <c r="C7" s="5" t="n">
        <v>561997</v>
      </c>
    </row>
    <row r="8" spans="1:3">
      <c r="A8" s="4" t="s">
        <v>39</v>
      </c>
      <c r="C8" s="5" t="n">
        <v>24517</v>
      </c>
    </row>
    <row r="9" spans="1:3">
      <c r="A9" s="4" t="s">
        <v>40</v>
      </c>
      <c r="B9" s="5" t="n">
        <v>2140582</v>
      </c>
      <c r="C9" s="5" t="n">
        <v>7444342</v>
      </c>
    </row>
    <row r="10" spans="1:3">
      <c r="A10" s="3" t="s">
        <v>41</v>
      </c>
    </row>
    <row r="11" spans="1:3">
      <c r="A11" s="4" t="s">
        <v>42</v>
      </c>
      <c r="B11" s="5" t="n">
        <v>46460386</v>
      </c>
      <c r="C11" s="5" t="n">
        <v>25674658</v>
      </c>
    </row>
    <row r="12" spans="1:3">
      <c r="A12" s="4" t="s">
        <v>43</v>
      </c>
      <c r="B12" s="5" t="n">
        <v>12659</v>
      </c>
      <c r="C12" s="5" t="n">
        <v>14896</v>
      </c>
    </row>
    <row r="13" spans="1:3">
      <c r="A13" s="4" t="s">
        <v>44</v>
      </c>
      <c r="B13" s="5" t="n">
        <v>2086562</v>
      </c>
      <c r="C13" s="5" t="n">
        <v>2350131</v>
      </c>
    </row>
    <row r="14" spans="1:3">
      <c r="A14" s="4" t="s">
        <v>45</v>
      </c>
      <c r="B14" s="5" t="n">
        <v>48559607</v>
      </c>
      <c r="C14" s="5" t="n">
        <v>28039685</v>
      </c>
    </row>
    <row r="15" spans="1:3">
      <c r="A15" s="4" t="s">
        <v>46</v>
      </c>
      <c r="B15" s="5" t="n">
        <v>50700189</v>
      </c>
      <c r="C15" s="5" t="n">
        <v>35484027</v>
      </c>
    </row>
    <row r="16" spans="1:3">
      <c r="A16" s="3" t="s">
        <v>47</v>
      </c>
    </row>
    <row r="17" spans="1:3">
      <c r="A17" s="4" t="s">
        <v>48</v>
      </c>
      <c r="B17" s="5" t="n">
        <v>873127</v>
      </c>
      <c r="C17" s="5" t="n">
        <v>175801</v>
      </c>
    </row>
    <row r="18" spans="1:3">
      <c r="A18" s="4" t="s">
        <v>49</v>
      </c>
      <c r="B18" s="5" t="n">
        <v>216101</v>
      </c>
      <c r="C18" s="5" t="n">
        <v>384099</v>
      </c>
    </row>
    <row r="19" spans="1:3">
      <c r="A19" s="4" t="s">
        <v>50</v>
      </c>
      <c r="B19" s="5" t="n">
        <v>1089228</v>
      </c>
      <c r="C19" s="5" t="n">
        <v>559900</v>
      </c>
    </row>
    <row r="20" spans="1:3">
      <c r="A20" s="3" t="s">
        <v>51</v>
      </c>
    </row>
    <row r="21" spans="1:3">
      <c r="A21" s="4" t="s">
        <v>52</v>
      </c>
      <c r="B21" s="5" t="n">
        <v>1044933</v>
      </c>
      <c r="C21" s="5" t="n">
        <v>1017940</v>
      </c>
    </row>
    <row r="22" spans="1:3">
      <c r="A22" s="4" t="s">
        <v>53</v>
      </c>
      <c r="B22" s="5" t="n">
        <v>2134161</v>
      </c>
      <c r="C22" s="5" t="n">
        <v>1577840</v>
      </c>
    </row>
    <row r="23" spans="1:3">
      <c r="A23" s="3" t="s">
        <v>54</v>
      </c>
    </row>
    <row r="24" spans="1:3">
      <c r="A24" s="4" t="s">
        <v>55</v>
      </c>
      <c r="B24" s="5" t="n">
        <v>177800</v>
      </c>
      <c r="C24" s="5" t="n">
        <v>85188</v>
      </c>
    </row>
    <row r="25" spans="1:3">
      <c r="A25" s="4" t="s">
        <v>56</v>
      </c>
      <c r="B25" s="5" t="n">
        <v>84050214</v>
      </c>
      <c r="C25" s="5" t="n">
        <v>65143383</v>
      </c>
    </row>
    <row r="26" spans="1:3">
      <c r="A26" s="4" t="s">
        <v>57</v>
      </c>
      <c r="B26" s="5" t="n">
        <v>-35661986</v>
      </c>
      <c r="C26" s="5" t="n">
        <v>-31322384</v>
      </c>
    </row>
    <row r="27" spans="1:3">
      <c r="A27" s="4" t="s">
        <v>58</v>
      </c>
      <c r="B27" s="5" t="n">
        <v>48566028</v>
      </c>
      <c r="C27" s="5" t="n">
        <v>33906187</v>
      </c>
    </row>
    <row r="28" spans="1:3">
      <c r="A28" s="4" t="s">
        <v>59</v>
      </c>
      <c r="B28" s="7" t="n">
        <v>50700189</v>
      </c>
      <c r="C28" s="7" t="n">
        <v>35484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49</v>
      </c>
      <c r="B9" s="4" t="s">
        <v>190</v>
      </c>
    </row>
    <row r="10" spans="1:2">
      <c r="A10" s="4" t="s">
        <v>191</v>
      </c>
      <c r="B10" s="4" t="s">
        <v>192</v>
      </c>
    </row>
    <row r="11" spans="1:2">
      <c r="A11" s="4" t="s">
        <v>158</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70</v>
      </c>
      <c r="B17" s="4" t="s">
        <v>204</v>
      </c>
    </row>
    <row r="18" spans="1:2">
      <c r="A18" s="4" t="s">
        <v>143</v>
      </c>
      <c r="B1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4"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row>
    <row r="7" spans="1:2">
      <c r="A7" s="3" t="s">
        <v>217</v>
      </c>
    </row>
    <row r="8" spans="1:2">
      <c r="A8" s="4" t="s">
        <v>223</v>
      </c>
      <c r="B8" s="4" t="s">
        <v>224</v>
      </c>
    </row>
    <row r="9" spans="1:2">
      <c r="A9" s="4" t="s">
        <v>225</v>
      </c>
    </row>
    <row r="10" spans="1:2">
      <c r="A10" s="3" t="s">
        <v>217</v>
      </c>
    </row>
    <row r="11" spans="1:2">
      <c r="A11" s="4" t="s">
        <v>223</v>
      </c>
      <c r="B11" s="4" t="s">
        <v>226</v>
      </c>
    </row>
    <row r="12" spans="1:2">
      <c r="A12" s="4" t="s">
        <v>227</v>
      </c>
    </row>
    <row r="13" spans="1:2">
      <c r="A13" s="3" t="s">
        <v>217</v>
      </c>
    </row>
    <row r="14" spans="1:2">
      <c r="A14" s="4" t="s">
        <v>228</v>
      </c>
      <c r="B14" s="4" t="s">
        <v>229</v>
      </c>
    </row>
    <row r="15" spans="1:2">
      <c r="A15" s="4" t="s">
        <v>230</v>
      </c>
    </row>
    <row r="16" spans="1:2">
      <c r="A16" s="3" t="s">
        <v>217</v>
      </c>
    </row>
    <row r="17" spans="1:2">
      <c r="A17" s="4" t="s">
        <v>223</v>
      </c>
      <c r="B1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1</v>
      </c>
      <c r="C3" s="8" t="n">
        <v>0.01</v>
      </c>
    </row>
    <row r="4" spans="1:3">
      <c r="A4" s="4" t="s">
        <v>63</v>
      </c>
      <c r="B4" s="5" t="n">
        <v>50000000</v>
      </c>
      <c r="C4" s="5" t="n">
        <v>50000000</v>
      </c>
    </row>
    <row r="5" spans="1:3">
      <c r="A5" s="4" t="s">
        <v>64</v>
      </c>
      <c r="B5" s="5" t="n">
        <v>17779954</v>
      </c>
      <c r="C5" s="5" t="n">
        <v>8518791</v>
      </c>
    </row>
    <row r="6" spans="1:3">
      <c r="A6" s="4" t="s">
        <v>65</v>
      </c>
      <c r="B6" s="5" t="n">
        <v>17779954</v>
      </c>
      <c r="C6" s="5" t="n">
        <v>8518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32</v>
      </c>
    </row>
    <row r="3" spans="1:2">
      <c r="A3" s="3" t="s">
        <v>17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6</v>
      </c>
    </row>
    <row r="3" spans="1:2">
      <c r="A3" s="3" t="s">
        <v>141</v>
      </c>
    </row>
    <row r="4" spans="1:2">
      <c r="A4" s="4" t="s">
        <v>257</v>
      </c>
      <c r="B4" s="6" t="n">
        <v>1.6</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7</v>
      </c>
      <c r="B1" s="2" t="s">
        <v>268</v>
      </c>
      <c r="C1" s="2" t="s">
        <v>2</v>
      </c>
      <c r="D1" s="2" t="s">
        <v>32</v>
      </c>
    </row>
    <row r="2" spans="1:4">
      <c r="A2" s="3" t="s">
        <v>269</v>
      </c>
    </row>
    <row r="3" spans="1:4">
      <c r="A3" s="4" t="s">
        <v>270</v>
      </c>
      <c r="D3" s="7" t="n">
        <v>808187</v>
      </c>
    </row>
    <row r="4" spans="1:4">
      <c r="A4" s="4" t="s">
        <v>124</v>
      </c>
      <c r="C4" s="7" t="n">
        <v>3215418</v>
      </c>
    </row>
    <row r="5" spans="1:4">
      <c r="A5" s="4" t="s">
        <v>210</v>
      </c>
    </row>
    <row r="6" spans="1:4">
      <c r="A6" s="3" t="s">
        <v>269</v>
      </c>
    </row>
    <row r="7" spans="1:4">
      <c r="A7" s="4" t="s">
        <v>271</v>
      </c>
      <c r="B7" s="4" t="s">
        <v>272</v>
      </c>
    </row>
    <row r="8" spans="1:4">
      <c r="A8" s="4" t="s">
        <v>273</v>
      </c>
      <c r="B8" s="4" t="s">
        <v>274</v>
      </c>
    </row>
    <row r="9" spans="1:4">
      <c r="A9" s="4" t="s">
        <v>270</v>
      </c>
      <c r="D9" s="7" t="n">
        <v>808187</v>
      </c>
    </row>
    <row r="10" spans="1:4">
      <c r="A10" s="4" t="s">
        <v>275</v>
      </c>
      <c r="B10" s="7" t="n">
        <v>3215418</v>
      </c>
    </row>
    <row r="11" spans="1:4">
      <c r="A11" s="4" t="s">
        <v>124</v>
      </c>
      <c r="B11" s="7" t="n">
        <v>3215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68</v>
      </c>
      <c r="C1" s="2" t="s">
        <v>2</v>
      </c>
    </row>
    <row r="2" spans="1:3">
      <c r="A2" s="3" t="s">
        <v>269</v>
      </c>
    </row>
    <row r="3" spans="1:3">
      <c r="A3" s="4" t="s">
        <v>277</v>
      </c>
      <c r="B3" s="7" t="n">
        <v>795925</v>
      </c>
    </row>
    <row r="4" spans="1:3">
      <c r="A4" s="4" t="s">
        <v>278</v>
      </c>
      <c r="B4" s="5" t="n">
        <v>15998791</v>
      </c>
    </row>
    <row r="5" spans="1:3">
      <c r="A5" s="3" t="s">
        <v>279</v>
      </c>
    </row>
    <row r="6" spans="1:3">
      <c r="A6" s="4" t="s">
        <v>280</v>
      </c>
      <c r="B6" s="5" t="n">
        <v>4363</v>
      </c>
    </row>
    <row r="7" spans="1:3">
      <c r="A7" s="4" t="s">
        <v>281</v>
      </c>
      <c r="B7" s="5" t="n">
        <v>28093</v>
      </c>
    </row>
    <row r="8" spans="1:3">
      <c r="A8" s="4" t="s">
        <v>282</v>
      </c>
      <c r="B8" s="5" t="n">
        <v>20785728</v>
      </c>
    </row>
    <row r="9" spans="1:3">
      <c r="A9" s="4" t="s">
        <v>283</v>
      </c>
      <c r="B9" s="5" t="n">
        <v>20818184</v>
      </c>
    </row>
    <row r="10" spans="1:3">
      <c r="A10" s="3" t="s">
        <v>284</v>
      </c>
    </row>
    <row r="11" spans="1:3">
      <c r="A11" s="4" t="s">
        <v>48</v>
      </c>
      <c r="B11" s="5" t="n">
        <v>1603975</v>
      </c>
    </row>
    <row r="12" spans="1:3">
      <c r="A12" s="4" t="s">
        <v>275</v>
      </c>
      <c r="B12" s="5" t="n">
        <v>3215418</v>
      </c>
    </row>
    <row r="13" spans="1:3">
      <c r="A13" s="4" t="s">
        <v>285</v>
      </c>
      <c r="B13" s="5" t="n">
        <v>4819393</v>
      </c>
    </row>
    <row r="14" spans="1:3">
      <c r="A14" s="4" t="s">
        <v>286</v>
      </c>
      <c r="B14" s="5" t="n">
        <v>15998791</v>
      </c>
    </row>
    <row r="15" spans="1:3">
      <c r="A15" s="4" t="s">
        <v>101</v>
      </c>
    </row>
    <row r="16" spans="1:3">
      <c r="A16" s="3" t="s">
        <v>269</v>
      </c>
    </row>
    <row r="17" spans="1:3">
      <c r="A17" s="4" t="s">
        <v>287</v>
      </c>
      <c r="B17" s="7" t="n">
        <v>15202866</v>
      </c>
      <c r="C17" s="7" t="n">
        <v>152028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68</v>
      </c>
      <c r="C1" s="2" t="s">
        <v>2</v>
      </c>
    </row>
    <row r="2" spans="1:3">
      <c r="A2" s="3" t="s">
        <v>269</v>
      </c>
    </row>
    <row r="3" spans="1:3">
      <c r="A3" s="4" t="s">
        <v>289</v>
      </c>
      <c r="B3" s="5" t="n">
        <v>7171163</v>
      </c>
      <c r="C3" s="5" t="n">
        <v>7171163</v>
      </c>
    </row>
    <row r="4" spans="1:3">
      <c r="A4" s="4" t="s">
        <v>290</v>
      </c>
      <c r="B4" s="8" t="n">
        <v>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292</v>
      </c>
    </row>
    <row r="3" spans="1:3">
      <c r="A3" s="4" t="s">
        <v>34</v>
      </c>
      <c r="B3" s="7" t="n">
        <v>1911170</v>
      </c>
      <c r="C3" s="7" t="n">
        <v>5874258</v>
      </c>
    </row>
    <row r="4" spans="1:3">
      <c r="A4" s="9" t="n">
        <v>1</v>
      </c>
    </row>
    <row r="5" spans="1:3">
      <c r="A5" s="3" t="s">
        <v>292</v>
      </c>
    </row>
    <row r="6" spans="1:3">
      <c r="A6" s="4" t="s">
        <v>34</v>
      </c>
      <c r="B6" s="7" t="n">
        <v>19111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3</v>
      </c>
      <c r="B1" s="2" t="s">
        <v>268</v>
      </c>
      <c r="C1" s="2" t="s">
        <v>2</v>
      </c>
      <c r="D1" s="2" t="s">
        <v>32</v>
      </c>
    </row>
    <row r="2" spans="1:4">
      <c r="A2" s="3" t="s">
        <v>294</v>
      </c>
    </row>
    <row r="3" spans="1:4">
      <c r="A3" s="4" t="s">
        <v>295</v>
      </c>
      <c r="D3" s="7" t="n">
        <v>0</v>
      </c>
    </row>
    <row r="4" spans="1:4">
      <c r="A4" s="4" t="s">
        <v>296</v>
      </c>
    </row>
    <row r="5" spans="1:4">
      <c r="A5" s="3" t="s">
        <v>294</v>
      </c>
    </row>
    <row r="6" spans="1:4">
      <c r="A6" s="4" t="s">
        <v>297</v>
      </c>
      <c r="B6" s="5" t="n">
        <v>7171163</v>
      </c>
      <c r="C6" s="5" t="n">
        <v>7171163</v>
      </c>
    </row>
    <row r="7" spans="1:4">
      <c r="A7" s="4" t="s">
        <v>298</v>
      </c>
      <c r="B7" s="7" t="n">
        <v>15202866</v>
      </c>
      <c r="C7" s="7" t="n">
        <v>152028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99</v>
      </c>
      <c r="B1" s="2" t="s">
        <v>300</v>
      </c>
      <c r="C1" s="2" t="s">
        <v>2</v>
      </c>
      <c r="D1" s="2" t="s">
        <v>32</v>
      </c>
    </row>
    <row r="2" spans="1:4">
      <c r="A2" s="3" t="s">
        <v>217</v>
      </c>
    </row>
    <row r="3" spans="1:4">
      <c r="A3" s="4" t="s">
        <v>301</v>
      </c>
      <c r="C3" s="5" t="n">
        <v>50000000</v>
      </c>
      <c r="D3" s="5" t="n">
        <v>50000000</v>
      </c>
    </row>
    <row r="4" spans="1:4">
      <c r="A4" s="4" t="s">
        <v>302</v>
      </c>
      <c r="C4" s="8" t="n">
        <v>0.01</v>
      </c>
      <c r="D4" s="8" t="n">
        <v>0.01</v>
      </c>
    </row>
    <row r="5" spans="1:4">
      <c r="A5" s="4" t="s">
        <v>303</v>
      </c>
      <c r="B5" s="5" t="n">
        <v>2090000</v>
      </c>
    </row>
    <row r="6" spans="1:4">
      <c r="A6" s="4" t="s">
        <v>304</v>
      </c>
      <c r="B6" s="8" t="n">
        <v>1.75</v>
      </c>
    </row>
    <row r="7" spans="1:4">
      <c r="A7" s="4" t="s">
        <v>305</v>
      </c>
      <c r="B7" s="7" t="n">
        <v>3657500</v>
      </c>
    </row>
    <row r="8" spans="1:4">
      <c r="A8" s="4" t="s">
        <v>306</v>
      </c>
      <c r="B8" s="4" t="s">
        <v>307</v>
      </c>
    </row>
    <row r="9" spans="1:4">
      <c r="A9" s="4" t="s">
        <v>308</v>
      </c>
      <c r="C9" s="4" t="s">
        <v>309</v>
      </c>
    </row>
    <row r="10" spans="1:4">
      <c r="A10" s="4" t="s">
        <v>310</v>
      </c>
      <c r="C10" s="4" t="s">
        <v>311</v>
      </c>
    </row>
    <row r="11" spans="1:4">
      <c r="A11" s="4" t="s">
        <v>312</v>
      </c>
      <c r="B11" s="7" t="n">
        <v>3532256</v>
      </c>
    </row>
    <row r="12" spans="1:4">
      <c r="A12" s="4" t="s">
        <v>313</v>
      </c>
      <c r="B12" s="7" t="n">
        <v>473658</v>
      </c>
    </row>
    <row r="13" spans="1:4">
      <c r="A13" s="4" t="s">
        <v>314</v>
      </c>
      <c r="C13" s="5" t="n">
        <v>17779954</v>
      </c>
      <c r="D13" s="5" t="n">
        <v>8518791</v>
      </c>
    </row>
    <row r="14" spans="1:4">
      <c r="A14" s="4" t="s">
        <v>315</v>
      </c>
      <c r="C14" s="5" t="n">
        <v>17779954</v>
      </c>
      <c r="D14" s="5" t="n">
        <v>8518791</v>
      </c>
    </row>
    <row r="15" spans="1:4">
      <c r="A15" s="4" t="s">
        <v>316</v>
      </c>
      <c r="C15" s="7" t="n">
        <v>15220</v>
      </c>
    </row>
    <row r="16" spans="1:4">
      <c r="A16" s="4" t="s">
        <v>317</v>
      </c>
      <c r="C16" s="4" t="s">
        <v>318</v>
      </c>
    </row>
    <row r="17" spans="1:4">
      <c r="A17" s="4" t="s">
        <v>319</v>
      </c>
      <c r="C17" s="7" t="n">
        <v>6800</v>
      </c>
      <c r="D17" s="7" t="n">
        <v>0</v>
      </c>
    </row>
    <row r="18" spans="1:4">
      <c r="A18" s="4" t="s">
        <v>320</v>
      </c>
    </row>
    <row r="19" spans="1:4">
      <c r="A19" s="3" t="s">
        <v>217</v>
      </c>
    </row>
    <row r="20" spans="1:4">
      <c r="A20" s="4" t="s">
        <v>321</v>
      </c>
      <c r="C20" s="4" t="s">
        <v>322</v>
      </c>
    </row>
    <row r="21" spans="1:4">
      <c r="A21" s="4" t="s">
        <v>323</v>
      </c>
    </row>
    <row r="22" spans="1:4">
      <c r="A22" s="3" t="s">
        <v>217</v>
      </c>
    </row>
    <row r="23" spans="1:4">
      <c r="A23" s="4" t="s">
        <v>324</v>
      </c>
      <c r="C23" s="5" t="n">
        <v>1569000</v>
      </c>
    </row>
    <row r="24" spans="1:4">
      <c r="A24" s="4" t="s">
        <v>325</v>
      </c>
    </row>
    <row r="25" spans="1:4">
      <c r="A25" s="3" t="s">
        <v>217</v>
      </c>
    </row>
    <row r="26" spans="1:4">
      <c r="A26" s="4" t="s">
        <v>326</v>
      </c>
      <c r="B26" s="7" t="n">
        <v>2</v>
      </c>
    </row>
    <row r="27" spans="1:4">
      <c r="A27" s="4" t="s">
        <v>327</v>
      </c>
    </row>
    <row r="28" spans="1:4">
      <c r="A28" s="3" t="s">
        <v>217</v>
      </c>
    </row>
    <row r="29" spans="1:4">
      <c r="A29" s="4" t="s">
        <v>326</v>
      </c>
      <c r="B29" s="8"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v>
      </c>
      <c r="B1" s="2" t="s">
        <v>1</v>
      </c>
    </row>
    <row r="2" spans="1:3">
      <c r="B2" s="2" t="s">
        <v>2</v>
      </c>
      <c r="C2" s="2" t="s">
        <v>32</v>
      </c>
    </row>
    <row r="3" spans="1:3">
      <c r="A3" s="3" t="s">
        <v>67</v>
      </c>
    </row>
    <row r="4" spans="1:3">
      <c r="A4" s="4" t="s">
        <v>68</v>
      </c>
      <c r="B4" s="7" t="n">
        <v>280671</v>
      </c>
      <c r="C4" s="7" t="n">
        <v>166720</v>
      </c>
    </row>
    <row r="5" spans="1:3">
      <c r="A5" s="4" t="s">
        <v>69</v>
      </c>
      <c r="B5" s="5" t="n">
        <v>280671</v>
      </c>
      <c r="C5" s="5" t="n">
        <v>166720</v>
      </c>
    </row>
    <row r="6" spans="1:3">
      <c r="A6" s="3" t="s">
        <v>70</v>
      </c>
    </row>
    <row r="7" spans="1:3">
      <c r="A7" s="4" t="s">
        <v>71</v>
      </c>
      <c r="B7" s="5" t="n">
        <v>5373699</v>
      </c>
      <c r="C7" s="5" t="n">
        <v>695221</v>
      </c>
    </row>
    <row r="8" spans="1:3">
      <c r="A8" s="4" t="s">
        <v>72</v>
      </c>
      <c r="B8" s="5" t="n">
        <v>635931</v>
      </c>
      <c r="C8" s="5" t="n">
        <v>398092</v>
      </c>
    </row>
    <row r="9" spans="1:3">
      <c r="A9" s="4" t="s">
        <v>73</v>
      </c>
      <c r="B9" s="5" t="n">
        <v>199013</v>
      </c>
      <c r="C9" s="5" t="n">
        <v>200755</v>
      </c>
    </row>
    <row r="10" spans="1:3">
      <c r="A10" s="4" t="s">
        <v>74</v>
      </c>
      <c r="B10" s="5" t="n">
        <v>831181</v>
      </c>
      <c r="C10" s="5" t="n">
        <v>825785</v>
      </c>
    </row>
    <row r="11" spans="1:3">
      <c r="A11" s="4" t="s">
        <v>75</v>
      </c>
      <c r="B11" s="5" t="n">
        <v>159161</v>
      </c>
      <c r="C11" s="5" t="n">
        <v>195217</v>
      </c>
    </row>
    <row r="12" spans="1:3">
      <c r="A12" s="4" t="s">
        <v>76</v>
      </c>
      <c r="B12" s="5" t="n">
        <v>507038</v>
      </c>
      <c r="C12" s="5" t="n">
        <v>309579</v>
      </c>
    </row>
    <row r="13" spans="1:3">
      <c r="A13" s="4" t="s">
        <v>77</v>
      </c>
      <c r="B13" s="5" t="n">
        <v>144572</v>
      </c>
      <c r="C13" s="5" t="n">
        <v>197712</v>
      </c>
    </row>
    <row r="14" spans="1:3">
      <c r="A14" s="4" t="s">
        <v>78</v>
      </c>
      <c r="B14" s="5" t="n">
        <v>4764</v>
      </c>
      <c r="C14" s="5" t="n">
        <v>3906</v>
      </c>
    </row>
    <row r="15" spans="1:3">
      <c r="A15" s="4" t="s">
        <v>79</v>
      </c>
      <c r="B15" s="5" t="n">
        <v>137288</v>
      </c>
      <c r="C15" s="5" t="n">
        <v>147992</v>
      </c>
    </row>
    <row r="16" spans="1:3">
      <c r="A16" s="4" t="s">
        <v>80</v>
      </c>
      <c r="C16" s="5" t="n">
        <v>2482045</v>
      </c>
    </row>
    <row r="17" spans="1:3">
      <c r="A17" s="4" t="s">
        <v>81</v>
      </c>
      <c r="B17" s="5" t="n">
        <v>7992647</v>
      </c>
      <c r="C17" s="5" t="n">
        <v>5456304</v>
      </c>
    </row>
    <row r="18" spans="1:3">
      <c r="A18" s="4" t="s">
        <v>82</v>
      </c>
      <c r="B18" s="5" t="n">
        <v>7711976</v>
      </c>
      <c r="C18" s="5" t="n">
        <v>5289584</v>
      </c>
    </row>
    <row r="19" spans="1:3">
      <c r="A19" s="3" t="s">
        <v>83</v>
      </c>
    </row>
    <row r="20" spans="1:3">
      <c r="A20" s="4" t="s">
        <v>84</v>
      </c>
      <c r="B20" s="5" t="n">
        <v>-14727</v>
      </c>
      <c r="C20" s="5" t="n">
        <v>-17478</v>
      </c>
    </row>
    <row r="21" spans="1:3">
      <c r="A21" s="4" t="s">
        <v>85</v>
      </c>
      <c r="B21" s="5" t="n">
        <v>2404</v>
      </c>
      <c r="C21" s="5" t="n">
        <v>216</v>
      </c>
    </row>
    <row r="22" spans="1:3">
      <c r="A22" s="4" t="s">
        <v>86</v>
      </c>
      <c r="B22" s="5" t="n">
        <v>-100000</v>
      </c>
    </row>
    <row r="23" spans="1:3">
      <c r="A23" s="4" t="s">
        <v>87</v>
      </c>
      <c r="B23" s="5" t="n">
        <v>-44633</v>
      </c>
    </row>
    <row r="24" spans="1:3">
      <c r="A24" s="4" t="s">
        <v>88</v>
      </c>
      <c r="C24" s="5" t="n">
        <v>69850</v>
      </c>
    </row>
    <row r="25" spans="1:3">
      <c r="A25" s="4" t="s">
        <v>89</v>
      </c>
      <c r="B25" s="5" t="n">
        <v>7555020</v>
      </c>
      <c r="C25" s="5" t="n">
        <v>5342172</v>
      </c>
    </row>
    <row r="26" spans="1:3">
      <c r="A26" s="4" t="s">
        <v>90</v>
      </c>
      <c r="B26" s="5" t="n">
        <v>-3215418</v>
      </c>
    </row>
    <row r="27" spans="1:3">
      <c r="A27" s="4" t="s">
        <v>91</v>
      </c>
      <c r="B27" s="5" t="n">
        <v>4339602</v>
      </c>
      <c r="C27" s="5" t="n">
        <v>5342172</v>
      </c>
    </row>
    <row r="28" spans="1:3">
      <c r="A28" s="3" t="s">
        <v>92</v>
      </c>
    </row>
    <row r="29" spans="1:3">
      <c r="A29" s="4" t="s">
        <v>93</v>
      </c>
      <c r="C29" s="5" t="n">
        <v>-55193</v>
      </c>
    </row>
    <row r="30" spans="1:3">
      <c r="A30" s="4" t="s">
        <v>94</v>
      </c>
      <c r="B30" s="7" t="n">
        <v>4339602</v>
      </c>
      <c r="C30" s="7" t="n">
        <v>5286979</v>
      </c>
    </row>
    <row r="31" spans="1:3">
      <c r="A31" s="3" t="s">
        <v>95</v>
      </c>
    </row>
    <row r="32" spans="1:3">
      <c r="A32" s="4" t="s">
        <v>96</v>
      </c>
      <c r="B32" s="8" t="n">
        <v>0.27</v>
      </c>
      <c r="C32" s="8" t="n">
        <v>0.63</v>
      </c>
    </row>
    <row r="33" spans="1:3">
      <c r="A33" s="4" t="s">
        <v>97</v>
      </c>
      <c r="B33" s="8" t="n">
        <v>0.27</v>
      </c>
      <c r="C33" s="8" t="n">
        <v>0.63</v>
      </c>
    </row>
    <row r="34" spans="1:3">
      <c r="A34" s="3" t="s">
        <v>98</v>
      </c>
    </row>
    <row r="35" spans="1:3">
      <c r="A35" s="4" t="s">
        <v>96</v>
      </c>
      <c r="B35" s="5" t="n">
        <v>16331165</v>
      </c>
      <c r="C35" s="5" t="n">
        <v>8518791</v>
      </c>
    </row>
    <row r="36" spans="1:3">
      <c r="A36" s="4" t="s">
        <v>97</v>
      </c>
      <c r="B36" s="5" t="n">
        <v>16331165</v>
      </c>
      <c r="C36" s="5" t="n">
        <v>8518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29</v>
      </c>
    </row>
    <row r="3" spans="1:2">
      <c r="A3" s="4" t="s">
        <v>222</v>
      </c>
    </row>
    <row r="4" spans="1:2">
      <c r="A4" s="3" t="s">
        <v>217</v>
      </c>
    </row>
    <row r="5" spans="1:2">
      <c r="A5" s="4" t="s">
        <v>330</v>
      </c>
      <c r="B5" s="4" t="s">
        <v>331</v>
      </c>
    </row>
    <row r="6" spans="1:2">
      <c r="A6" s="4" t="s">
        <v>332</v>
      </c>
      <c r="B6" s="4" t="s">
        <v>333</v>
      </c>
    </row>
    <row r="7" spans="1:2">
      <c r="A7" s="4" t="s">
        <v>334</v>
      </c>
      <c r="B7" s="7" t="n">
        <v>0</v>
      </c>
    </row>
    <row r="8" spans="1:2">
      <c r="A8" s="4" t="s">
        <v>335</v>
      </c>
      <c r="B8" s="4" t="s">
        <v>322</v>
      </c>
    </row>
    <row r="9" spans="1:2">
      <c r="A9" s="4" t="s">
        <v>336</v>
      </c>
      <c r="B9" s="8" t="n">
        <v>1.23</v>
      </c>
    </row>
    <row r="10" spans="1:2">
      <c r="A10" s="4" t="s">
        <v>337</v>
      </c>
    </row>
    <row r="11" spans="1:2">
      <c r="A11" s="3" t="s">
        <v>217</v>
      </c>
    </row>
    <row r="12" spans="1:2">
      <c r="A12" s="4" t="s">
        <v>330</v>
      </c>
      <c r="B12" s="4" t="s">
        <v>338</v>
      </c>
    </row>
    <row r="13" spans="1:2">
      <c r="A13" s="4" t="s">
        <v>332</v>
      </c>
      <c r="B13" s="4" t="s">
        <v>339</v>
      </c>
    </row>
    <row r="14" spans="1:2">
      <c r="A14" s="4" t="s">
        <v>334</v>
      </c>
      <c r="B14" s="7" t="n">
        <v>0</v>
      </c>
    </row>
    <row r="15" spans="1:2">
      <c r="A15" s="4" t="s">
        <v>335</v>
      </c>
      <c r="B15" s="4" t="s">
        <v>340</v>
      </c>
    </row>
    <row r="16" spans="1:2">
      <c r="A16" s="4" t="s">
        <v>336</v>
      </c>
      <c r="B16" s="8" t="n">
        <v>0.45</v>
      </c>
    </row>
    <row r="17" spans="1:2">
      <c r="A17" s="4" t="s">
        <v>225</v>
      </c>
    </row>
    <row r="18" spans="1:2">
      <c r="A18" s="3" t="s">
        <v>217</v>
      </c>
    </row>
    <row r="19" spans="1:2">
      <c r="A19" s="4" t="s">
        <v>330</v>
      </c>
      <c r="B19" s="4" t="s">
        <v>331</v>
      </c>
    </row>
    <row r="20" spans="1:2">
      <c r="A20" s="4" t="s">
        <v>332</v>
      </c>
      <c r="B20" s="4" t="s">
        <v>333</v>
      </c>
    </row>
    <row r="21" spans="1:2">
      <c r="A21" s="4" t="s">
        <v>336</v>
      </c>
      <c r="B21" s="8" t="n">
        <v>1.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341</v>
      </c>
      <c r="B1" s="2" t="s">
        <v>1</v>
      </c>
    </row>
    <row r="2" spans="1:2">
      <c r="B2" s="2" t="s">
        <v>342</v>
      </c>
    </row>
    <row r="3" spans="1:2">
      <c r="A3" s="3" t="s">
        <v>343</v>
      </c>
    </row>
    <row r="4" spans="1:2">
      <c r="A4" s="4" t="s">
        <v>344</v>
      </c>
      <c r="B4" s="5" t="n">
        <v>1045000</v>
      </c>
    </row>
    <row r="5" spans="1:2">
      <c r="A5" s="4" t="s">
        <v>345</v>
      </c>
      <c r="B5" s="5" t="n">
        <v>1045000</v>
      </c>
    </row>
    <row r="6" spans="1:2">
      <c r="A6" s="4" t="s">
        <v>346</v>
      </c>
      <c r="B6" s="8" t="n">
        <v>2.13</v>
      </c>
    </row>
    <row r="7" spans="1:2">
      <c r="A7" s="4" t="s">
        <v>347</v>
      </c>
      <c r="B7" s="8" t="n">
        <v>2.13</v>
      </c>
    </row>
    <row r="8" spans="1:2">
      <c r="A8" s="4" t="s">
        <v>348</v>
      </c>
      <c r="B8" s="4" t="s">
        <v>349</v>
      </c>
    </row>
    <row r="9" spans="1:2">
      <c r="A9" s="4" t="s">
        <v>350</v>
      </c>
      <c r="B9"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353</v>
      </c>
    </row>
    <row r="4" spans="1:2">
      <c r="A4" s="4" t="s">
        <v>354</v>
      </c>
      <c r="B4" s="5" t="n">
        <v>50000</v>
      </c>
    </row>
    <row r="5" spans="1:2">
      <c r="A5" s="4" t="s">
        <v>355</v>
      </c>
    </row>
    <row r="6" spans="1:2">
      <c r="A6" s="3" t="s">
        <v>353</v>
      </c>
    </row>
    <row r="7" spans="1:2">
      <c r="A7" s="4" t="s">
        <v>356</v>
      </c>
      <c r="B7" s="5" t="n">
        <v>995000</v>
      </c>
    </row>
    <row r="8" spans="1:2">
      <c r="A8" s="4" t="s">
        <v>354</v>
      </c>
      <c r="B8" s="5" t="n">
        <v>50000</v>
      </c>
    </row>
    <row r="9" spans="1:2">
      <c r="A9" s="4" t="s">
        <v>357</v>
      </c>
      <c r="B9" s="5" t="n">
        <v>1045000</v>
      </c>
    </row>
    <row r="10" spans="1:2">
      <c r="A10" s="4" t="s">
        <v>358</v>
      </c>
      <c r="B10" s="5" t="n">
        <v>1011666</v>
      </c>
    </row>
    <row r="11" spans="1:2">
      <c r="A11" s="3" t="s">
        <v>359</v>
      </c>
    </row>
    <row r="12" spans="1:2">
      <c r="A12" s="4" t="s">
        <v>360</v>
      </c>
      <c r="B12" s="8" t="n">
        <v>1.53</v>
      </c>
    </row>
    <row r="13" spans="1:2">
      <c r="A13" s="4" t="s">
        <v>361</v>
      </c>
      <c r="B13" s="10" t="n">
        <v>2.12</v>
      </c>
    </row>
    <row r="14" spans="1:2">
      <c r="A14" s="4" t="s">
        <v>362</v>
      </c>
      <c r="B14" s="10" t="n">
        <v>1.54</v>
      </c>
    </row>
    <row r="15" spans="1:2">
      <c r="A15" s="4" t="s">
        <v>363</v>
      </c>
      <c r="B15" s="8" t="n">
        <v>1.56</v>
      </c>
    </row>
    <row r="16" spans="1:2">
      <c r="A16" s="4" t="s">
        <v>364</v>
      </c>
      <c r="B16" s="4" t="s">
        <v>365</v>
      </c>
    </row>
    <row r="17" spans="1:2">
      <c r="A17" s="4" t="s">
        <v>366</v>
      </c>
      <c r="B17" s="4" t="s">
        <v>365</v>
      </c>
    </row>
    <row r="18" spans="1:2">
      <c r="A18" s="4" t="s">
        <v>367</v>
      </c>
      <c r="B18" s="7" t="n">
        <v>9950</v>
      </c>
    </row>
    <row r="19" spans="1:2">
      <c r="A19" s="4" t="s">
        <v>368</v>
      </c>
      <c r="B19" s="7" t="n">
        <v>99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0"/>
  </cols>
  <sheetData>
    <row r="1" spans="1:2">
      <c r="A1" s="1" t="s">
        <v>369</v>
      </c>
      <c r="B1" s="2" t="s">
        <v>1</v>
      </c>
    </row>
    <row r="2" spans="1:2">
      <c r="B2" s="2" t="s">
        <v>342</v>
      </c>
    </row>
    <row r="3" spans="1:2">
      <c r="A3" s="3" t="s">
        <v>353</v>
      </c>
    </row>
    <row r="4" spans="1:2">
      <c r="A4" s="4" t="s">
        <v>370</v>
      </c>
      <c r="B4" s="5" t="n">
        <v>663330</v>
      </c>
    </row>
    <row r="5" spans="1:2">
      <c r="A5" s="4" t="s">
        <v>371</v>
      </c>
      <c r="B5" s="5" t="n">
        <v>50000</v>
      </c>
    </row>
    <row r="6" spans="1:2">
      <c r="A6" s="4" t="s">
        <v>372</v>
      </c>
      <c r="B6" s="5" t="n">
        <v>679996</v>
      </c>
    </row>
    <row r="7" spans="1:2">
      <c r="A7" s="4" t="s">
        <v>373</v>
      </c>
      <c r="B7" s="5" t="n">
        <v>33334</v>
      </c>
    </row>
    <row r="8" spans="1:2">
      <c r="A8" s="3" t="s">
        <v>374</v>
      </c>
    </row>
    <row r="9" spans="1:2">
      <c r="A9" s="4" t="s">
        <v>375</v>
      </c>
      <c r="B9" s="8" t="n">
        <v>1.14</v>
      </c>
    </row>
    <row r="10" spans="1:2">
      <c r="A10" s="4" t="s">
        <v>376</v>
      </c>
      <c r="B10" s="10" t="n">
        <v>1.23</v>
      </c>
    </row>
    <row r="11" spans="1:2">
      <c r="A11" s="4" t="s">
        <v>377</v>
      </c>
      <c r="B11" s="10" t="n">
        <v>1.14</v>
      </c>
    </row>
    <row r="12" spans="1:2">
      <c r="A12" s="4" t="s">
        <v>378</v>
      </c>
      <c r="B12" s="8" t="n">
        <v>1.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7" t="n">
        <v>46460386</v>
      </c>
      <c r="C3" s="7" t="n">
        <v>25674658</v>
      </c>
    </row>
    <row r="4" spans="1:3">
      <c r="A4" s="4" t="s">
        <v>382</v>
      </c>
    </row>
    <row r="5" spans="1:3">
      <c r="A5" s="3" t="s">
        <v>380</v>
      </c>
    </row>
    <row r="6" spans="1:3">
      <c r="A6" s="4" t="s">
        <v>381</v>
      </c>
      <c r="B6" s="5" t="n">
        <v>25674658</v>
      </c>
      <c r="C6" s="7" t="n">
        <v>25674658</v>
      </c>
    </row>
    <row r="7" spans="1:3">
      <c r="A7" s="4" t="s">
        <v>383</v>
      </c>
    </row>
    <row r="8" spans="1:3">
      <c r="A8" s="3" t="s">
        <v>380</v>
      </c>
    </row>
    <row r="9" spans="1:3">
      <c r="A9" s="4" t="s">
        <v>381</v>
      </c>
      <c r="B9" s="7" t="n">
        <v>207857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33"/>
    <col customWidth="1" max="3" min="3" width="21"/>
  </cols>
  <sheetData>
    <row r="1" spans="1:3">
      <c r="A1" s="1" t="s">
        <v>384</v>
      </c>
      <c r="B1" s="2" t="s">
        <v>1</v>
      </c>
    </row>
    <row r="2" spans="1:3">
      <c r="B2" s="2" t="s">
        <v>385</v>
      </c>
      <c r="C2" s="2" t="s">
        <v>386</v>
      </c>
    </row>
    <row r="3" spans="1:3">
      <c r="A3" s="3" t="s">
        <v>380</v>
      </c>
    </row>
    <row r="4" spans="1:3">
      <c r="A4" s="4" t="s">
        <v>387</v>
      </c>
      <c r="C4" s="7" t="n">
        <v>2482045</v>
      </c>
    </row>
    <row r="5" spans="1:3">
      <c r="A5" s="4" t="s">
        <v>388</v>
      </c>
      <c r="B5" s="7" t="n">
        <v>100000</v>
      </c>
    </row>
    <row r="6" spans="1:3">
      <c r="A6" s="4" t="s">
        <v>389</v>
      </c>
    </row>
    <row r="7" spans="1:3">
      <c r="A7" s="3" t="s">
        <v>380</v>
      </c>
    </row>
    <row r="8" spans="1:3">
      <c r="A8" s="4" t="s">
        <v>390</v>
      </c>
      <c r="B8" s="5" t="n">
        <v>2322</v>
      </c>
    </row>
    <row r="9" spans="1:3">
      <c r="A9" s="4" t="s">
        <v>391</v>
      </c>
      <c r="B9" s="5" t="n">
        <v>38300</v>
      </c>
    </row>
    <row r="10" spans="1:3">
      <c r="A10" s="4" t="s">
        <v>392</v>
      </c>
    </row>
    <row r="11" spans="1:3">
      <c r="A11" s="3" t="s">
        <v>380</v>
      </c>
    </row>
    <row r="12" spans="1:3">
      <c r="A12" s="4" t="s">
        <v>393</v>
      </c>
      <c r="B12" s="5" t="n">
        <v>418</v>
      </c>
    </row>
    <row r="13" spans="1:3">
      <c r="A13" s="4" t="s">
        <v>394</v>
      </c>
      <c r="B13" s="5" t="n">
        <v>3</v>
      </c>
    </row>
    <row r="14" spans="1:3">
      <c r="A14" s="4" t="s">
        <v>395</v>
      </c>
      <c r="B14" s="5" t="n">
        <v>9</v>
      </c>
    </row>
    <row r="15" spans="1:3">
      <c r="A15" s="4" t="s">
        <v>396</v>
      </c>
      <c r="B15" s="5" t="n">
        <v>6</v>
      </c>
    </row>
    <row r="16" spans="1:3">
      <c r="A16" s="4" t="s">
        <v>397</v>
      </c>
      <c r="B16" s="5" t="n">
        <v>9300</v>
      </c>
    </row>
    <row r="17" spans="1:3">
      <c r="A17" s="4" t="s">
        <v>398</v>
      </c>
    </row>
    <row r="18" spans="1:3">
      <c r="A18" s="3" t="s">
        <v>380</v>
      </c>
    </row>
    <row r="19" spans="1:3">
      <c r="A19" s="4" t="s">
        <v>387</v>
      </c>
      <c r="C19" s="5" t="n">
        <v>2096616</v>
      </c>
    </row>
    <row r="20" spans="1:3">
      <c r="A20" s="4" t="s">
        <v>399</v>
      </c>
      <c r="C20" s="5" t="n">
        <v>0</v>
      </c>
    </row>
    <row r="21" spans="1:3">
      <c r="A21" s="4" t="s">
        <v>400</v>
      </c>
    </row>
    <row r="22" spans="1:3">
      <c r="A22" s="3" t="s">
        <v>380</v>
      </c>
    </row>
    <row r="23" spans="1:3">
      <c r="A23" s="4" t="s">
        <v>387</v>
      </c>
      <c r="C23" s="5" t="n">
        <v>385429</v>
      </c>
    </row>
    <row r="24" spans="1:3">
      <c r="A24" s="4" t="s">
        <v>399</v>
      </c>
      <c r="C2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1</v>
      </c>
      <c r="B1" s="2" t="s">
        <v>1</v>
      </c>
    </row>
    <row r="2" spans="1:4">
      <c r="B2" s="2" t="s">
        <v>2</v>
      </c>
      <c r="C2" s="2" t="s">
        <v>32</v>
      </c>
      <c r="D2" s="2" t="s">
        <v>402</v>
      </c>
    </row>
    <row r="3" spans="1:4">
      <c r="A3" s="3" t="s">
        <v>403</v>
      </c>
    </row>
    <row r="4" spans="1:4">
      <c r="A4" s="4" t="s">
        <v>404</v>
      </c>
      <c r="B4" s="7" t="n">
        <v>2086562</v>
      </c>
      <c r="C4" s="7" t="n">
        <v>2350131</v>
      </c>
    </row>
    <row r="5" spans="1:4">
      <c r="A5" s="4" t="s">
        <v>405</v>
      </c>
      <c r="B5" s="5" t="n">
        <v>1261034</v>
      </c>
      <c r="C5" s="5" t="n">
        <v>1402039</v>
      </c>
      <c r="D5" s="7" t="n">
        <v>1294497</v>
      </c>
    </row>
    <row r="6" spans="1:4">
      <c r="A6" s="4" t="s">
        <v>406</v>
      </c>
      <c r="B6" s="5" t="n">
        <v>216101</v>
      </c>
      <c r="C6" s="5" t="n">
        <v>384099</v>
      </c>
    </row>
    <row r="7" spans="1:4">
      <c r="A7" s="4" t="s">
        <v>407</v>
      </c>
      <c r="B7" s="5" t="n">
        <v>1044933</v>
      </c>
      <c r="C7" s="5" t="n">
        <v>1017940</v>
      </c>
    </row>
    <row r="8" spans="1:4">
      <c r="A8" s="4" t="s">
        <v>382</v>
      </c>
    </row>
    <row r="9" spans="1:4">
      <c r="A9" s="3" t="s">
        <v>403</v>
      </c>
    </row>
    <row r="10" spans="1:4">
      <c r="A10" s="4" t="s">
        <v>408</v>
      </c>
      <c r="B10" s="5" t="n">
        <v>25000000</v>
      </c>
    </row>
    <row r="11" spans="1:4">
      <c r="A11" s="4" t="s">
        <v>404</v>
      </c>
      <c r="B11" s="5" t="n">
        <v>2086562</v>
      </c>
      <c r="C11" s="7" t="n">
        <v>2350131</v>
      </c>
    </row>
    <row r="12" spans="1:4">
      <c r="A12" s="4" t="s">
        <v>409</v>
      </c>
      <c r="B12" s="7" t="n">
        <v>3835050</v>
      </c>
    </row>
    <row r="13" spans="1:4">
      <c r="A13" s="4" t="s">
        <v>410</v>
      </c>
      <c r="B13" s="4" t="s">
        <v>411</v>
      </c>
      <c r="C13" s="4" t="s">
        <v>411</v>
      </c>
    </row>
    <row r="14" spans="1:4">
      <c r="A14" s="4" t="s">
        <v>412</v>
      </c>
      <c r="B14" s="4" t="s">
        <v>413</v>
      </c>
      <c r="C14" s="4" t="s">
        <v>4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7" t="n">
        <v>1402039</v>
      </c>
      <c r="C4" s="7" t="n">
        <v>1294497</v>
      </c>
    </row>
    <row r="5" spans="1:3">
      <c r="A5" s="4" t="s">
        <v>417</v>
      </c>
      <c r="B5" s="5" t="n">
        <v>137288</v>
      </c>
      <c r="C5" s="5" t="n">
        <v>147992</v>
      </c>
    </row>
    <row r="6" spans="1:3">
      <c r="A6" s="4" t="s">
        <v>418</v>
      </c>
      <c r="B6" s="5" t="n">
        <v>-278293</v>
      </c>
      <c r="C6" s="5" t="n">
        <v>-161018</v>
      </c>
    </row>
    <row r="7" spans="1:3">
      <c r="A7" s="4" t="s">
        <v>419</v>
      </c>
      <c r="C7" s="5" t="n">
        <v>120568</v>
      </c>
    </row>
    <row r="8" spans="1:3">
      <c r="A8" s="4" t="s">
        <v>420</v>
      </c>
      <c r="B8" s="7" t="n">
        <v>1261034</v>
      </c>
      <c r="C8" s="7" t="n">
        <v>14020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1</v>
      </c>
      <c r="B1" s="2" t="s">
        <v>1</v>
      </c>
    </row>
    <row r="2" spans="1:3">
      <c r="B2" s="2" t="s">
        <v>2</v>
      </c>
      <c r="C2" s="2" t="s">
        <v>32</v>
      </c>
    </row>
    <row r="3" spans="1:3">
      <c r="A3" s="3" t="s">
        <v>165</v>
      </c>
    </row>
    <row r="4" spans="1:3">
      <c r="A4" s="4" t="s">
        <v>422</v>
      </c>
      <c r="B4" s="7" t="n">
        <v>275365</v>
      </c>
      <c r="C4" s="7" t="n">
        <v>161018</v>
      </c>
    </row>
    <row r="5" spans="1:3">
      <c r="A5" s="4" t="s">
        <v>423</v>
      </c>
      <c r="B5" s="5" t="n">
        <v>5306</v>
      </c>
      <c r="C5" s="5" t="n">
        <v>5202</v>
      </c>
    </row>
    <row r="6" spans="1:3">
      <c r="A6" s="4" t="s">
        <v>424</v>
      </c>
      <c r="C6" s="5" t="n">
        <v>500</v>
      </c>
    </row>
    <row r="7" spans="1:3">
      <c r="A7" s="4" t="s">
        <v>100</v>
      </c>
      <c r="B7" s="7" t="n">
        <v>280671</v>
      </c>
      <c r="C7" s="7" t="n">
        <v>1667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7" t="n">
        <v>5373699</v>
      </c>
      <c r="C4" s="7" t="n">
        <v>695221</v>
      </c>
    </row>
    <row r="5" spans="1:3">
      <c r="A5" s="4" t="s">
        <v>428</v>
      </c>
      <c r="B5" s="5" t="n">
        <v>635931</v>
      </c>
      <c r="C5" s="5" t="n">
        <v>398092</v>
      </c>
    </row>
    <row r="6" spans="1:3">
      <c r="A6" s="4" t="s">
        <v>381</v>
      </c>
      <c r="B6" s="5" t="n">
        <v>46460386</v>
      </c>
      <c r="C6" s="5" t="n">
        <v>25674658</v>
      </c>
    </row>
    <row r="7" spans="1:3">
      <c r="A7" s="4" t="s">
        <v>382</v>
      </c>
    </row>
    <row r="8" spans="1:3">
      <c r="A8" s="3" t="s">
        <v>426</v>
      </c>
    </row>
    <row r="9" spans="1:3">
      <c r="A9" s="4" t="s">
        <v>427</v>
      </c>
      <c r="B9" s="5" t="n">
        <v>557631</v>
      </c>
      <c r="C9" s="5" t="n">
        <v>695221</v>
      </c>
    </row>
    <row r="10" spans="1:3">
      <c r="A10" s="4" t="s">
        <v>428</v>
      </c>
      <c r="B10" s="5" t="n">
        <v>423876</v>
      </c>
      <c r="C10" s="5" t="n">
        <v>398092</v>
      </c>
    </row>
    <row r="11" spans="1:3">
      <c r="A11" s="4" t="s">
        <v>381</v>
      </c>
      <c r="B11" s="5" t="n">
        <v>25674658</v>
      </c>
      <c r="C11" s="7" t="n">
        <v>25674658</v>
      </c>
    </row>
    <row r="12" spans="1:3">
      <c r="A12" s="4" t="s">
        <v>383</v>
      </c>
    </row>
    <row r="13" spans="1:3">
      <c r="A13" s="3" t="s">
        <v>426</v>
      </c>
    </row>
    <row r="14" spans="1:3">
      <c r="A14" s="4" t="s">
        <v>427</v>
      </c>
      <c r="B14" s="5" t="n">
        <v>4816068</v>
      </c>
    </row>
    <row r="15" spans="1:3">
      <c r="A15" s="4" t="s">
        <v>428</v>
      </c>
      <c r="B15" s="5" t="n">
        <v>212055</v>
      </c>
    </row>
    <row r="16" spans="1:3">
      <c r="A16" s="4" t="s">
        <v>381</v>
      </c>
      <c r="B16" s="7" t="n">
        <v>20785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3"/>
    <col customWidth="1" max="6" min="6" width="46"/>
  </cols>
  <sheetData>
    <row r="1" spans="1:6">
      <c r="A1" s="1" t="s">
        <v>99</v>
      </c>
      <c r="B1" s="2" t="s">
        <v>100</v>
      </c>
      <c r="C1" s="2" t="s">
        <v>101</v>
      </c>
      <c r="D1" s="2" t="s">
        <v>102</v>
      </c>
      <c r="E1" s="2" t="s">
        <v>57</v>
      </c>
      <c r="F1" s="2" t="s">
        <v>103</v>
      </c>
    </row>
    <row r="2" spans="1:6">
      <c r="A2" s="4" t="s">
        <v>104</v>
      </c>
      <c r="B2" s="7" t="n">
        <v>38622329</v>
      </c>
      <c r="C2" s="7" t="n">
        <v>85188</v>
      </c>
      <c r="D2" s="7" t="n">
        <v>64572546</v>
      </c>
      <c r="E2" s="7" t="n">
        <v>-25980212</v>
      </c>
      <c r="F2" s="7" t="n">
        <v>-55193</v>
      </c>
    </row>
    <row r="3" spans="1:6">
      <c r="A3" s="4" t="s">
        <v>105</v>
      </c>
      <c r="C3" s="5" t="n">
        <v>8518791</v>
      </c>
    </row>
    <row r="4" spans="1:6">
      <c r="A4" s="4" t="s">
        <v>106</v>
      </c>
      <c r="B4" s="5" t="n">
        <v>570837</v>
      </c>
      <c r="D4" s="5" t="n">
        <v>570837</v>
      </c>
    </row>
    <row r="5" spans="1:6">
      <c r="A5" s="4" t="s">
        <v>107</v>
      </c>
      <c r="B5" s="5" t="n">
        <v>55193</v>
      </c>
      <c r="F5" s="7" t="n">
        <v>55193</v>
      </c>
    </row>
    <row r="6" spans="1:6">
      <c r="A6" s="4" t="s">
        <v>108</v>
      </c>
      <c r="B6" s="5" t="n">
        <v>-5342172</v>
      </c>
      <c r="E6" s="5" t="n">
        <v>-5342172</v>
      </c>
    </row>
    <row r="7" spans="1:6">
      <c r="A7" s="4" t="s">
        <v>109</v>
      </c>
      <c r="B7" s="7" t="n">
        <v>33906187</v>
      </c>
      <c r="C7" s="7" t="n">
        <v>85188</v>
      </c>
      <c r="D7" s="5" t="n">
        <v>65143383</v>
      </c>
      <c r="E7" s="5" t="n">
        <v>-31322384</v>
      </c>
    </row>
    <row r="8" spans="1:6">
      <c r="A8" s="4" t="s">
        <v>110</v>
      </c>
      <c r="B8" s="5" t="n">
        <v>8518791</v>
      </c>
      <c r="C8" s="5" t="n">
        <v>8518791</v>
      </c>
    </row>
    <row r="9" spans="1:6">
      <c r="A9" s="4" t="s">
        <v>106</v>
      </c>
      <c r="B9" s="7" t="n">
        <v>243421</v>
      </c>
      <c r="D9" s="5" t="n">
        <v>243421</v>
      </c>
    </row>
    <row r="10" spans="1:6">
      <c r="A10" s="4" t="s">
        <v>111</v>
      </c>
      <c r="B10" s="5" t="n">
        <v>15202866</v>
      </c>
      <c r="C10" s="7" t="n">
        <v>71712</v>
      </c>
      <c r="D10" s="5" t="n">
        <v>15131154</v>
      </c>
    </row>
    <row r="11" spans="1:6">
      <c r="A11" s="4" t="s">
        <v>112</v>
      </c>
      <c r="C11" s="5" t="n">
        <v>7171163</v>
      </c>
    </row>
    <row r="12" spans="1:6">
      <c r="A12" s="4" t="s">
        <v>113</v>
      </c>
      <c r="B12" s="5" t="n">
        <v>3553156</v>
      </c>
      <c r="C12" s="7" t="n">
        <v>20900</v>
      </c>
      <c r="D12" s="5" t="n">
        <v>3532256</v>
      </c>
    </row>
    <row r="13" spans="1:6">
      <c r="A13" s="4" t="s">
        <v>114</v>
      </c>
      <c r="C13" s="5" t="n">
        <v>2090000</v>
      </c>
    </row>
    <row r="14" spans="1:6">
      <c r="A14" s="4" t="s">
        <v>108</v>
      </c>
      <c r="B14" s="5" t="n">
        <v>-4339602</v>
      </c>
      <c r="E14" s="5" t="n">
        <v>-4339602</v>
      </c>
    </row>
    <row r="15" spans="1:6">
      <c r="A15" s="4" t="s">
        <v>115</v>
      </c>
      <c r="B15" s="7" t="n">
        <v>48566028</v>
      </c>
      <c r="C15" s="7" t="n">
        <v>177800</v>
      </c>
      <c r="D15" s="7" t="n">
        <v>84050214</v>
      </c>
      <c r="E15" s="7" t="n">
        <v>-35661986</v>
      </c>
    </row>
    <row r="16" spans="1:6">
      <c r="A16" s="4" t="s">
        <v>116</v>
      </c>
      <c r="B16" s="5" t="n">
        <v>17779954</v>
      </c>
      <c r="C16" s="5" t="n">
        <v>17779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9</v>
      </c>
      <c r="B1" s="2" t="s">
        <v>1</v>
      </c>
    </row>
    <row r="2" spans="1:3">
      <c r="B2" s="2" t="s">
        <v>2</v>
      </c>
      <c r="C2" s="2" t="s">
        <v>32</v>
      </c>
    </row>
    <row r="3" spans="1:3">
      <c r="A3" s="4" t="s">
        <v>430</v>
      </c>
    </row>
    <row r="4" spans="1:3">
      <c r="A4" s="3" t="s">
        <v>431</v>
      </c>
    </row>
    <row r="5" spans="1:3">
      <c r="A5" s="4" t="s">
        <v>432</v>
      </c>
      <c r="B5" s="5" t="n">
        <v>2010</v>
      </c>
    </row>
    <row r="6" spans="1:3">
      <c r="A6" s="4" t="s">
        <v>433</v>
      </c>
    </row>
    <row r="7" spans="1:3">
      <c r="A7" s="3" t="s">
        <v>431</v>
      </c>
    </row>
    <row r="8" spans="1:3">
      <c r="A8" s="4" t="s">
        <v>432</v>
      </c>
      <c r="B8" s="5" t="n">
        <v>2017</v>
      </c>
    </row>
    <row r="9" spans="1:3">
      <c r="A9" s="4" t="s">
        <v>434</v>
      </c>
    </row>
    <row r="10" spans="1:3">
      <c r="A10" s="3" t="s">
        <v>431</v>
      </c>
    </row>
    <row r="11" spans="1:3">
      <c r="A11" s="4" t="s">
        <v>435</v>
      </c>
      <c r="B11" s="7" t="n">
        <v>22800439</v>
      </c>
      <c r="C11" s="7" t="n">
        <v>22494228</v>
      </c>
    </row>
    <row r="12" spans="1:3">
      <c r="A12" s="4" t="s">
        <v>436</v>
      </c>
    </row>
    <row r="13" spans="1:3">
      <c r="A13" s="3" t="s">
        <v>431</v>
      </c>
    </row>
    <row r="14" spans="1:3">
      <c r="A14" s="4" t="s">
        <v>437</v>
      </c>
      <c r="B14" s="5" t="n">
        <v>2029</v>
      </c>
    </row>
    <row r="15" spans="1:3">
      <c r="A15" s="4" t="s">
        <v>438</v>
      </c>
    </row>
    <row r="16" spans="1:3">
      <c r="A16" s="3" t="s">
        <v>431</v>
      </c>
    </row>
    <row r="17" spans="1:3">
      <c r="A17" s="4" t="s">
        <v>437</v>
      </c>
      <c r="B17" s="5" t="n">
        <v>20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31</v>
      </c>
    </row>
    <row r="3" spans="1:3">
      <c r="A3" s="4" t="s">
        <v>282</v>
      </c>
      <c r="B3" s="7" t="n">
        <v>-248216</v>
      </c>
      <c r="C3" s="7" t="n">
        <v>3702787</v>
      </c>
    </row>
    <row r="4" spans="1:3">
      <c r="A4" s="4" t="s">
        <v>440</v>
      </c>
      <c r="B4" s="5" t="n">
        <v>428572</v>
      </c>
      <c r="C4" s="5" t="n">
        <v>494807</v>
      </c>
    </row>
    <row r="5" spans="1:3">
      <c r="A5" s="4" t="s">
        <v>441</v>
      </c>
      <c r="C5" s="5" t="n">
        <v>23749</v>
      </c>
    </row>
    <row r="6" spans="1:3">
      <c r="A6" s="4" t="s">
        <v>442</v>
      </c>
      <c r="B6" s="5" t="n">
        <v>404628</v>
      </c>
      <c r="C6" s="5" t="n">
        <v>321866</v>
      </c>
    </row>
    <row r="7" spans="1:3">
      <c r="A7" s="4" t="s">
        <v>443</v>
      </c>
      <c r="B7" s="5" t="n">
        <v>9826149</v>
      </c>
      <c r="C7" s="5" t="n">
        <v>4648971</v>
      </c>
    </row>
    <row r="8" spans="1:3">
      <c r="A8" s="4" t="s">
        <v>444</v>
      </c>
      <c r="B8" s="5" t="n">
        <v>10411133</v>
      </c>
      <c r="C8" s="5" t="n">
        <v>9192180</v>
      </c>
    </row>
    <row r="9" spans="1:3">
      <c r="A9" s="4" t="s">
        <v>445</v>
      </c>
      <c r="B9" s="7" t="n">
        <v>-10411133</v>
      </c>
      <c r="C9" s="7" t="n">
        <v>-9192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171</v>
      </c>
    </row>
    <row r="4" spans="1:3">
      <c r="A4" s="4" t="s">
        <v>447</v>
      </c>
      <c r="B4" s="7" t="n">
        <v>-7555020</v>
      </c>
      <c r="C4" s="7" t="n">
        <v>-5342172</v>
      </c>
    </row>
    <row r="5" spans="1:3">
      <c r="A5" s="4" t="s">
        <v>448</v>
      </c>
      <c r="B5" s="4" t="s">
        <v>449</v>
      </c>
      <c r="C5" s="4" t="s">
        <v>449</v>
      </c>
    </row>
    <row r="6" spans="1:3">
      <c r="A6" s="4" t="s">
        <v>450</v>
      </c>
      <c r="B6" s="7" t="n">
        <v>-2568707</v>
      </c>
      <c r="C6" s="7" t="n">
        <v>-1816338</v>
      </c>
    </row>
    <row r="7" spans="1:3">
      <c r="A7" s="4" t="s">
        <v>451</v>
      </c>
      <c r="B7" s="5" t="n">
        <v>171</v>
      </c>
      <c r="C7" s="5" t="n">
        <v>664</v>
      </c>
    </row>
    <row r="8" spans="1:3">
      <c r="A8" s="4" t="s">
        <v>452</v>
      </c>
      <c r="B8" s="5" t="n">
        <v>-1866223</v>
      </c>
    </row>
    <row r="9" spans="1:3">
      <c r="A9" s="4" t="s">
        <v>453</v>
      </c>
      <c r="C9" s="5" t="n">
        <v>18766</v>
      </c>
    </row>
    <row r="10" spans="1:3">
      <c r="A10" s="4" t="s">
        <v>454</v>
      </c>
      <c r="B10" s="5" t="n">
        <v>1219341</v>
      </c>
      <c r="C10" s="7" t="n">
        <v>1796908</v>
      </c>
    </row>
    <row r="11" spans="1:3">
      <c r="A11" s="4" t="s">
        <v>455</v>
      </c>
      <c r="B11" s="5" t="n">
        <v>-3215418</v>
      </c>
    </row>
    <row r="12" spans="1:3">
      <c r="A12" s="4" t="s">
        <v>456</v>
      </c>
      <c r="B12" s="7" t="n">
        <v>-32154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7</v>
      </c>
      <c r="B1" s="2" t="s">
        <v>458</v>
      </c>
      <c r="J1" s="2" t="s">
        <v>1</v>
      </c>
    </row>
    <row r="2" spans="1:11">
      <c r="B2" s="2" t="s">
        <v>2</v>
      </c>
      <c r="C2" s="2" t="s">
        <v>459</v>
      </c>
      <c r="D2" s="2" t="s">
        <v>460</v>
      </c>
      <c r="E2" s="2" t="s">
        <v>461</v>
      </c>
      <c r="F2" s="2" t="s">
        <v>32</v>
      </c>
      <c r="G2" s="2" t="s">
        <v>462</v>
      </c>
      <c r="H2" s="2" t="s">
        <v>463</v>
      </c>
      <c r="I2" s="2" t="s">
        <v>464</v>
      </c>
      <c r="J2" s="2" t="s">
        <v>2</v>
      </c>
      <c r="K2" s="2" t="s">
        <v>32</v>
      </c>
    </row>
    <row r="3" spans="1:11">
      <c r="A3" s="3" t="s">
        <v>174</v>
      </c>
    </row>
    <row r="4" spans="1:11">
      <c r="A4" s="4" t="s">
        <v>67</v>
      </c>
      <c r="B4" s="7" t="n">
        <v>-2928</v>
      </c>
      <c r="C4" s="7" t="n">
        <v>237694</v>
      </c>
      <c r="D4" s="7" t="n">
        <v>40599</v>
      </c>
      <c r="E4" s="7" t="n">
        <v>5306</v>
      </c>
      <c r="F4" s="7" t="n">
        <v>35796</v>
      </c>
      <c r="H4" s="7" t="n">
        <v>125722</v>
      </c>
      <c r="I4" s="7" t="n">
        <v>5202</v>
      </c>
      <c r="J4" s="7" t="n">
        <v>280671</v>
      </c>
      <c r="K4" s="7" t="n">
        <v>166720</v>
      </c>
    </row>
    <row r="5" spans="1:11">
      <c r="A5" s="4" t="s">
        <v>465</v>
      </c>
      <c r="B5" s="5" t="n">
        <v>3052147</v>
      </c>
      <c r="C5" s="5" t="n">
        <v>1527443</v>
      </c>
      <c r="D5" s="5" t="n">
        <v>1867372</v>
      </c>
      <c r="E5" s="5" t="n">
        <v>1265014</v>
      </c>
      <c r="F5" s="5" t="n">
        <v>2716057</v>
      </c>
      <c r="G5" s="7" t="n">
        <v>1033971</v>
      </c>
      <c r="H5" s="5" t="n">
        <v>736277</v>
      </c>
      <c r="I5" s="5" t="n">
        <v>803279</v>
      </c>
      <c r="J5" s="5" t="n">
        <v>7711976</v>
      </c>
      <c r="K5" s="5" t="n">
        <v>5289584</v>
      </c>
    </row>
    <row r="6" spans="1:11">
      <c r="A6" s="4" t="s">
        <v>466</v>
      </c>
      <c r="B6" s="7" t="n">
        <v>3043744</v>
      </c>
      <c r="C6" s="7" t="n">
        <v>1424462</v>
      </c>
      <c r="D6" s="7" t="n">
        <v>1824892</v>
      </c>
      <c r="E6" s="7" t="n">
        <v>-1953496</v>
      </c>
      <c r="F6" s="7" t="n">
        <v>2704611</v>
      </c>
      <c r="G6" s="7" t="n">
        <v>1100601</v>
      </c>
      <c r="H6" s="7" t="n">
        <v>734967</v>
      </c>
      <c r="I6" s="7" t="n">
        <v>801993</v>
      </c>
      <c r="J6" s="7" t="n">
        <v>4339602</v>
      </c>
      <c r="K6" s="7" t="n">
        <v>5342172</v>
      </c>
    </row>
    <row r="7" spans="1:11">
      <c r="A7" s="3" t="s">
        <v>467</v>
      </c>
    </row>
    <row r="8" spans="1:11">
      <c r="A8" s="4" t="s">
        <v>96</v>
      </c>
      <c r="B8" s="8" t="n">
        <v>0.19</v>
      </c>
      <c r="C8" s="8" t="n">
        <v>0.09</v>
      </c>
      <c r="D8" s="8" t="n">
        <v>0.12</v>
      </c>
      <c r="E8" s="8" t="n">
        <v>-0.13</v>
      </c>
      <c r="F8" s="8" t="n">
        <v>0.32</v>
      </c>
      <c r="G8" s="8" t="n">
        <v>0.13</v>
      </c>
      <c r="H8" s="8" t="n">
        <v>0.09</v>
      </c>
      <c r="I8" s="8" t="n">
        <v>0.09</v>
      </c>
      <c r="J8" s="8" t="n">
        <v>0.27</v>
      </c>
      <c r="K8" s="8" t="n">
        <v>0.63</v>
      </c>
    </row>
    <row r="9" spans="1:11">
      <c r="A9" s="4" t="s">
        <v>97</v>
      </c>
      <c r="B9" s="8" t="n">
        <v>0.19</v>
      </c>
      <c r="C9" s="8" t="n">
        <v>0.09</v>
      </c>
      <c r="D9" s="8" t="n">
        <v>0.12</v>
      </c>
      <c r="E9" s="8" t="n">
        <v>-0.13</v>
      </c>
      <c r="F9" s="8" t="n">
        <v>0.32</v>
      </c>
      <c r="G9" s="8" t="n">
        <v>0.13</v>
      </c>
      <c r="H9" s="8" t="n">
        <v>0.09</v>
      </c>
      <c r="I9" s="8" t="n">
        <v>0.09</v>
      </c>
      <c r="J9" s="8" t="n">
        <v>0.27</v>
      </c>
      <c r="K9" s="8" t="n">
        <v>0.63</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56</v>
      </c>
    </row>
    <row r="2" spans="1:2">
      <c r="A2" s="3" t="s">
        <v>177</v>
      </c>
    </row>
    <row r="3" spans="1:2">
      <c r="A3" s="5" t="n">
        <v>2018</v>
      </c>
      <c r="B3" s="7" t="n">
        <v>18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69</v>
      </c>
      <c r="B1" s="2" t="s">
        <v>1</v>
      </c>
    </row>
    <row r="2" spans="1:2">
      <c r="B2" s="2" t="s">
        <v>256</v>
      </c>
    </row>
    <row r="3" spans="1:2">
      <c r="A3" s="3" t="s">
        <v>177</v>
      </c>
    </row>
    <row r="4" spans="1:2">
      <c r="A4" s="4" t="s">
        <v>470</v>
      </c>
      <c r="B4" s="7" t="n">
        <v>436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7</v>
      </c>
      <c r="B1" s="2" t="s">
        <v>1</v>
      </c>
    </row>
    <row r="2" spans="1:3">
      <c r="B2" s="2" t="s">
        <v>2</v>
      </c>
      <c r="C2" s="2" t="s">
        <v>32</v>
      </c>
    </row>
    <row r="3" spans="1:3">
      <c r="A3" s="3" t="s">
        <v>118</v>
      </c>
    </row>
    <row r="4" spans="1:3">
      <c r="A4" s="4" t="s">
        <v>91</v>
      </c>
      <c r="B4" s="7" t="n">
        <v>-4339602</v>
      </c>
      <c r="C4" s="7" t="n">
        <v>-5342172</v>
      </c>
    </row>
    <row r="5" spans="1:3">
      <c r="A5" s="3" t="s">
        <v>119</v>
      </c>
    </row>
    <row r="6" spans="1:3">
      <c r="A6" s="4" t="s">
        <v>78</v>
      </c>
      <c r="B6" s="5" t="n">
        <v>4764</v>
      </c>
      <c r="C6" s="5" t="n">
        <v>3906</v>
      </c>
    </row>
    <row r="7" spans="1:3">
      <c r="A7" s="4" t="s">
        <v>106</v>
      </c>
      <c r="B7" s="5" t="n">
        <v>243421</v>
      </c>
      <c r="C7" s="5" t="n">
        <v>570837</v>
      </c>
    </row>
    <row r="8" spans="1:3">
      <c r="A8" s="4" t="s">
        <v>120</v>
      </c>
      <c r="C8" s="5" t="n">
        <v>-8187</v>
      </c>
    </row>
    <row r="9" spans="1:3">
      <c r="A9" s="4" t="s">
        <v>80</v>
      </c>
      <c r="C9" s="5" t="n">
        <v>2482045</v>
      </c>
    </row>
    <row r="10" spans="1:3">
      <c r="A10" s="4" t="s">
        <v>121</v>
      </c>
      <c r="B10" s="5" t="n">
        <v>137288</v>
      </c>
      <c r="C10" s="5" t="n">
        <v>147992</v>
      </c>
    </row>
    <row r="11" spans="1:3">
      <c r="A11" s="4" t="s">
        <v>122</v>
      </c>
      <c r="B11" s="5" t="n">
        <v>-14724</v>
      </c>
      <c r="C11" s="5" t="n">
        <v>-11753</v>
      </c>
    </row>
    <row r="12" spans="1:3">
      <c r="A12" s="4" t="s">
        <v>123</v>
      </c>
      <c r="B12" s="5" t="n">
        <v>24517</v>
      </c>
      <c r="C12" s="5" t="n">
        <v>49044</v>
      </c>
    </row>
    <row r="13" spans="1:3">
      <c r="A13" s="4" t="s">
        <v>88</v>
      </c>
      <c r="C13" s="5" t="n">
        <v>69850</v>
      </c>
    </row>
    <row r="14" spans="1:3">
      <c r="A14" s="4" t="s">
        <v>124</v>
      </c>
      <c r="B14" s="5" t="n">
        <v>-3215418</v>
      </c>
    </row>
    <row r="15" spans="1:3">
      <c r="A15" s="4" t="s">
        <v>125</v>
      </c>
      <c r="B15" s="5" t="n">
        <v>-15804</v>
      </c>
      <c r="C15" s="5" t="n">
        <v>37071</v>
      </c>
    </row>
    <row r="16" spans="1:3">
      <c r="A16" s="4" t="s">
        <v>126</v>
      </c>
      <c r="C16" s="5" t="n">
        <v>-561997</v>
      </c>
    </row>
    <row r="17" spans="1:3">
      <c r="A17" s="4" t="s">
        <v>127</v>
      </c>
      <c r="B17" s="5" t="n">
        <v>-38225</v>
      </c>
      <c r="C17" s="5" t="n">
        <v>23293</v>
      </c>
    </row>
    <row r="18" spans="1:3">
      <c r="A18" s="4" t="s">
        <v>128</v>
      </c>
      <c r="B18" s="5" t="n">
        <v>697326</v>
      </c>
      <c r="C18" s="5" t="n">
        <v>-57399</v>
      </c>
    </row>
    <row r="19" spans="1:3">
      <c r="A19" s="4" t="s">
        <v>129</v>
      </c>
      <c r="B19" s="5" t="n">
        <v>-6516457</v>
      </c>
      <c r="C19" s="5" t="n">
        <v>-2597470</v>
      </c>
    </row>
    <row r="20" spans="1:3">
      <c r="A20" s="4" t="s">
        <v>130</v>
      </c>
      <c r="B20" s="5" t="n">
        <v>-1006964</v>
      </c>
    </row>
    <row r="21" spans="1:3">
      <c r="A21" s="4" t="s">
        <v>131</v>
      </c>
      <c r="C21" s="5" t="n">
        <v>-800000</v>
      </c>
    </row>
    <row r="22" spans="1:3">
      <c r="A22" s="4" t="s">
        <v>132</v>
      </c>
      <c r="B22" s="5" t="n">
        <v>4363</v>
      </c>
    </row>
    <row r="23" spans="1:3">
      <c r="A23" s="4" t="s">
        <v>133</v>
      </c>
      <c r="B23" s="5" t="n">
        <v>-2527</v>
      </c>
      <c r="C23" s="5" t="n">
        <v>-10806</v>
      </c>
    </row>
    <row r="24" spans="1:3">
      <c r="A24" s="4" t="s">
        <v>134</v>
      </c>
      <c r="B24" s="5" t="n">
        <v>-1005128</v>
      </c>
      <c r="C24" s="5" t="n">
        <v>-810806</v>
      </c>
    </row>
    <row r="25" spans="1:3">
      <c r="A25" s="4" t="s">
        <v>135</v>
      </c>
      <c r="B25" s="5" t="n">
        <v>3558497</v>
      </c>
    </row>
    <row r="26" spans="1:3">
      <c r="A26" s="4" t="s">
        <v>136</v>
      </c>
      <c r="B26" s="5" t="n">
        <v>3558497</v>
      </c>
    </row>
    <row r="27" spans="1:3">
      <c r="A27" s="4" t="s">
        <v>137</v>
      </c>
      <c r="B27" s="5" t="n">
        <v>-3963088</v>
      </c>
      <c r="C27" s="5" t="n">
        <v>-3408276</v>
      </c>
    </row>
    <row r="28" spans="1:3">
      <c r="A28" s="4" t="s">
        <v>138</v>
      </c>
      <c r="B28" s="5" t="n">
        <v>5874258</v>
      </c>
      <c r="C28" s="5" t="n">
        <v>9282534</v>
      </c>
    </row>
    <row r="29" spans="1:3">
      <c r="A29" s="4" t="s">
        <v>139</v>
      </c>
      <c r="B29" s="7" t="n">
        <v>1911170</v>
      </c>
      <c r="C29" s="7" t="n">
        <v>5874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6:35:40Z</dcterms:created>
  <dcterms:modified xmlns:dcterms="http://purl.org/dc/terms/" xmlns:xsi="http://www.w3.org/2001/XMLSchema-instance" xsi:type="dcterms:W3CDTF">2017-09-18T16:35:40Z</dcterms:modified>
</cp:coreProperties>
</file>